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Balance Sheet Components" sheetId="9" state="visible" r:id="rId9"/>
    <sheet xmlns:r="http://schemas.openxmlformats.org/officeDocument/2006/relationships" name="Derivative Financial Instrument"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Commitments And Contingencies C"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Shipping and Handling Fees and " sheetId="18" state="visible" r:id="rId18"/>
    <sheet xmlns:r="http://schemas.openxmlformats.org/officeDocument/2006/relationships" name="Restructuring and Other Charges" sheetId="19" state="visible" r:id="rId19"/>
    <sheet xmlns:r="http://schemas.openxmlformats.org/officeDocument/2006/relationships" name="The Company And Basis of Pres20" sheetId="20" state="visible" r:id="rId20"/>
    <sheet xmlns:r="http://schemas.openxmlformats.org/officeDocument/2006/relationships" name="Business Acquisitions (Tables)" sheetId="21" state="visible" r:id="rId21"/>
    <sheet xmlns:r="http://schemas.openxmlformats.org/officeDocument/2006/relationships" name="Balance Sheet Components (Table" sheetId="22" state="visible" r:id="rId22"/>
    <sheet xmlns:r="http://schemas.openxmlformats.org/officeDocument/2006/relationships" name="Derivative Financial Instrume23" sheetId="23" state="visible" r:id="rId23"/>
    <sheet xmlns:r="http://schemas.openxmlformats.org/officeDocument/2006/relationships" name="Net Income Per Share (Tables)" sheetId="24" state="visible" r:id="rId24"/>
    <sheet xmlns:r="http://schemas.openxmlformats.org/officeDocument/2006/relationships" name="Commitments And Contingencies P" sheetId="25" state="visible" r:id="rId25"/>
    <sheet xmlns:r="http://schemas.openxmlformats.org/officeDocument/2006/relationships" name="Stockholders' Equity (Tables)" sheetId="26" state="visible" r:id="rId26"/>
    <sheet xmlns:r="http://schemas.openxmlformats.org/officeDocument/2006/relationships" name="Employee Benefit Plans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harg30" sheetId="30" state="visible" r:id="rId30"/>
    <sheet xmlns:r="http://schemas.openxmlformats.org/officeDocument/2006/relationships" name="Summary of Significant Accoun31" sheetId="31" state="visible" r:id="rId31"/>
    <sheet xmlns:r="http://schemas.openxmlformats.org/officeDocument/2006/relationships" name="Business Acquisitions (Narrativ" sheetId="32" state="visible" r:id="rId32"/>
    <sheet xmlns:r="http://schemas.openxmlformats.org/officeDocument/2006/relationships" name="Business Acquisitions (Schedule" sheetId="33" state="visible" r:id="rId33"/>
    <sheet xmlns:r="http://schemas.openxmlformats.org/officeDocument/2006/relationships" name="Balance Sheet Components (Sched" sheetId="34" state="visible" r:id="rId34"/>
    <sheet xmlns:r="http://schemas.openxmlformats.org/officeDocument/2006/relationships" name="Balance Sheet Components (Sch35" sheetId="35" state="visible" r:id="rId35"/>
    <sheet xmlns:r="http://schemas.openxmlformats.org/officeDocument/2006/relationships" name="Balance Sheet Components (Sch36" sheetId="36" state="visible" r:id="rId36"/>
    <sheet xmlns:r="http://schemas.openxmlformats.org/officeDocument/2006/relationships" name="Balance Sheet Components (Sch37" sheetId="37" state="visible" r:id="rId37"/>
    <sheet xmlns:r="http://schemas.openxmlformats.org/officeDocument/2006/relationships" name="Balance Sheet Components Balanc" sheetId="38" state="visible" r:id="rId38"/>
    <sheet xmlns:r="http://schemas.openxmlformats.org/officeDocument/2006/relationships" name="Balance Sheet Components (Sch39" sheetId="39" state="visible" r:id="rId39"/>
    <sheet xmlns:r="http://schemas.openxmlformats.org/officeDocument/2006/relationships" name="Balance Sheet Components (Sch40" sheetId="40" state="visible" r:id="rId40"/>
    <sheet xmlns:r="http://schemas.openxmlformats.org/officeDocument/2006/relationships" name="Balance Sheet Components Bala41" sheetId="41" state="visible" r:id="rId41"/>
    <sheet xmlns:r="http://schemas.openxmlformats.org/officeDocument/2006/relationships" name="Balance Sheet Components Bala42" sheetId="42" state="visible" r:id="rId42"/>
    <sheet xmlns:r="http://schemas.openxmlformats.org/officeDocument/2006/relationships" name="Balance Sheet Components (Sch43" sheetId="43" state="visible" r:id="rId43"/>
    <sheet xmlns:r="http://schemas.openxmlformats.org/officeDocument/2006/relationships" name="Balance Sheet Components (Sch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Net Income Per Share (Schedule " sheetId="51" state="visible" r:id="rId51"/>
    <sheet xmlns:r="http://schemas.openxmlformats.org/officeDocument/2006/relationships" name="Income Taxes (Narrative) (Detai"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Commitments And Contingencies S" sheetId="55" state="visible" r:id="rId55"/>
    <sheet xmlns:r="http://schemas.openxmlformats.org/officeDocument/2006/relationships" name="Stockholders' Equity (Narrative" sheetId="56" state="visible" r:id="rId56"/>
    <sheet xmlns:r="http://schemas.openxmlformats.org/officeDocument/2006/relationships" name="Stockholders' Equity (Schedule " sheetId="57" state="visible" r:id="rId57"/>
    <sheet xmlns:r="http://schemas.openxmlformats.org/officeDocument/2006/relationships" name="Stockholders' Equity (Schedul58" sheetId="58" state="visible" r:id="rId58"/>
    <sheet xmlns:r="http://schemas.openxmlformats.org/officeDocument/2006/relationships" name="Employee Benefit Plans (Narrati" sheetId="59" state="visible" r:id="rId59"/>
    <sheet xmlns:r="http://schemas.openxmlformats.org/officeDocument/2006/relationships" name="Employee Benefit Plans (Schedul" sheetId="60" state="visible" r:id="rId60"/>
    <sheet xmlns:r="http://schemas.openxmlformats.org/officeDocument/2006/relationships" name="Employee Benefit Plans (Sched61" sheetId="61" state="visible" r:id="rId61"/>
    <sheet xmlns:r="http://schemas.openxmlformats.org/officeDocument/2006/relationships" name="Employee Benefit Plans (Sched62" sheetId="62" state="visible" r:id="rId62"/>
    <sheet xmlns:r="http://schemas.openxmlformats.org/officeDocument/2006/relationships" name="Employee Benefit Plans (Sched63" sheetId="63" state="visible" r:id="rId63"/>
    <sheet xmlns:r="http://schemas.openxmlformats.org/officeDocument/2006/relationships" name="Segment Information (Narrative)" sheetId="64" state="visible" r:id="rId64"/>
    <sheet xmlns:r="http://schemas.openxmlformats.org/officeDocument/2006/relationships" name="Segment Information (Schedule O" sheetId="65" state="visible" r:id="rId65"/>
    <sheet xmlns:r="http://schemas.openxmlformats.org/officeDocument/2006/relationships" name="Segment Information Segment Inf" sheetId="66" state="visible" r:id="rId66"/>
    <sheet xmlns:r="http://schemas.openxmlformats.org/officeDocument/2006/relationships" name="Segment Information (Schedule67" sheetId="67" state="visible" r:id="rId67"/>
    <sheet xmlns:r="http://schemas.openxmlformats.org/officeDocument/2006/relationships" name="Segment Information (Schedule68" sheetId="68" state="visible" r:id="rId68"/>
    <sheet xmlns:r="http://schemas.openxmlformats.org/officeDocument/2006/relationships" name="Fair Value Measurements (Summar" sheetId="69" state="visible" r:id="rId69"/>
    <sheet xmlns:r="http://schemas.openxmlformats.org/officeDocument/2006/relationships" name="Shipping and Handling Fees an70" sheetId="70" state="visible" r:id="rId70"/>
    <sheet xmlns:r="http://schemas.openxmlformats.org/officeDocument/2006/relationships" name="Restructuring and Other Charg71" sheetId="71" state="visible" r:id="rId71"/>
    <sheet xmlns:r="http://schemas.openxmlformats.org/officeDocument/2006/relationships" name="Restructuring and Other Charg72" sheetId="72" state="visible" r:id="rId72"/>
  </sheets>
  <definedNames/>
  <calcPr calcId="124519" fullCalcOnLoad="1"/>
</workbook>
</file>

<file path=xl/sharedStrings.xml><?xml version="1.0" encoding="utf-8"?>
<sst xmlns="http://schemas.openxmlformats.org/spreadsheetml/2006/main" uniqueCount="660">
  <si>
    <t>Document And Entity Information - shares</t>
  </si>
  <si>
    <t>6 Months Ended</t>
  </si>
  <si>
    <t>Jul. 02, 2017</t>
  </si>
  <si>
    <t>Jul. 28, 2017</t>
  </si>
  <si>
    <t>Document And Entity Information [Abstract]</t>
  </si>
  <si>
    <t>Entity Registrant Name</t>
  </si>
  <si>
    <t>NETGEAR, INC</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Unaudited Condensed Consolidated Balance Sheets - USD ($) $ in Thousands</t>
  </si>
  <si>
    <t>Dec. 31, 2016</t>
  </si>
  <si>
    <t>ASSETS</t>
  </si>
  <si>
    <t>Cash and cash equivalents</t>
  </si>
  <si>
    <t>Short-term investments</t>
  </si>
  <si>
    <t>Accounts receivable, net</t>
  </si>
  <si>
    <t>Inventories</t>
  </si>
  <si>
    <t>Prepaid expenses and other current assets</t>
  </si>
  <si>
    <t>Total current assets</t>
  </si>
  <si>
    <t>Property and equipment, net</t>
  </si>
  <si>
    <t>Intangibles, net</t>
  </si>
  <si>
    <t>Goodwill</t>
  </si>
  <si>
    <t>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8)</t>
  </si>
  <si>
    <t xml:space="preserve"> </t>
  </si>
  <si>
    <t>Stockholders’ equity:</t>
  </si>
  <si>
    <t>Common stock</t>
  </si>
  <si>
    <t>Additional paid-in capital</t>
  </si>
  <si>
    <t>Accumulated other comprehensive income (loss)</t>
  </si>
  <si>
    <t>Retained earnings</t>
  </si>
  <si>
    <t>Total stockholders’ equity</t>
  </si>
  <si>
    <t>Total liabilities and stockholders’ equity</t>
  </si>
  <si>
    <t>Unaudited Condensed Consolidated Statements Of Operations - USD ($) shares in Thousands, $ in Thousands</t>
  </si>
  <si>
    <t>3 Months Ended</t>
  </si>
  <si>
    <t>Jul. 03, 2016</t>
  </si>
  <si>
    <t>Net revenue</t>
  </si>
  <si>
    <t>Cost of revenue</t>
  </si>
  <si>
    <t>Gross profit</t>
  </si>
  <si>
    <t>Operating expenses:</t>
  </si>
  <si>
    <t>Research and development</t>
  </si>
  <si>
    <t>Sales and marketing</t>
  </si>
  <si>
    <t>General and administrative</t>
  </si>
  <si>
    <t>Restructuring and other charges</t>
  </si>
  <si>
    <t>Litigation reserves, net</t>
  </si>
  <si>
    <t>Total operating expenses</t>
  </si>
  <si>
    <t>Income from operations</t>
  </si>
  <si>
    <t>Interest income</t>
  </si>
  <si>
    <t>Other income (expense), net</t>
  </si>
  <si>
    <t>Income before income taxes</t>
  </si>
  <si>
    <t>Provision for income taxes</t>
  </si>
  <si>
    <t>Net income</t>
  </si>
  <si>
    <t>Net income per share:</t>
  </si>
  <si>
    <t>Basic (in dollars per share)</t>
  </si>
  <si>
    <t>Diluted (in dollars per share)</t>
  </si>
  <si>
    <t>Weighted average shares used to compute net income per share:</t>
  </si>
  <si>
    <t>Basic</t>
  </si>
  <si>
    <t>Diluted</t>
  </si>
  <si>
    <t>Unaudited Condensed Consolidated Statement of Comprehensive Income - USD ($) $ in Thousands</t>
  </si>
  <si>
    <t>Other comprehensive income (loss), before tax:</t>
  </si>
  <si>
    <t>Unrealized gains (losses) on derivative instruments</t>
  </si>
  <si>
    <t>Unrealized gains (losses) on available-for-sale securities</t>
  </si>
  <si>
    <t>Other comprehensive income (loss), before tax</t>
  </si>
  <si>
    <t>Tax benefit related to derivative instruments</t>
  </si>
  <si>
    <t>Tax benefit (provision) related to available-for-sale securities</t>
  </si>
  <si>
    <t>Other comprehensive income (loss), net of tax</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Income tax impact associated with stock option exercises</t>
  </si>
  <si>
    <t>Deferred income taxes</t>
  </si>
  <si>
    <t>Changes in assets and liabilities:</t>
  </si>
  <si>
    <t>Accounts receivable</t>
  </si>
  <si>
    <t>Prepaid expenses and other assets</t>
  </si>
  <si>
    <t>Net cash provided by operating activities</t>
  </si>
  <si>
    <t>Cash flows from investing activities:</t>
  </si>
  <si>
    <t>Purchases of short-term investments</t>
  </si>
  <si>
    <t>Proceeds from maturities of short-term investments</t>
  </si>
  <si>
    <t>Purchase of property and equipment</t>
  </si>
  <si>
    <t>Payments to cost method investments</t>
  </si>
  <si>
    <t>Payments made in connection with business acquisition, net of cash acquired</t>
  </si>
  <si>
    <t>Net cash provided by (used in) investing activities</t>
  </si>
  <si>
    <t>Cash flows from financing activities:</t>
  </si>
  <si>
    <t>Repurchases of common stock</t>
  </si>
  <si>
    <t>Restricted stock unit tax withholdings</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t>
  </si>
  <si>
    <t>The Company and Basis of Presentation NETGEAR, Inc. (“NETGEAR” or the “Company”) was incorporated in Delaware in January 1996. The Company is a global company that delivers innovative networking and Internet connected products to consumers and growing businesses. The Company's products are built on a variety of proven technologies such as wireless (WiFi and LTE), Ethernet and powerline, with a focus on reliability and ease-of-use. The product line consists of devices that create and extend wired and wireless networks as well as devices that provide a special function and attach to the network, such as IP security cameras and home automation devices and services. These products are available in multiple configurations to address the changing needs of the customers in each geographic region in which the Company's products are sold. The accompanying unaudited condensed consolidated financial statements include the accounts of NETGEAR, Inc. and its wholly owned subsidiaries. They have been prepared in accordance with established guidelines for interim financial reporting and with the instructions of Form 10-Q and Article 10 of Regulation S-X. All significant intercompany balances and transactions have been eliminated in consolidation. The balance sheet dated December 31, 2016 has been derived from audited financial statements at such date. Accordingly, these unaudited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adjustments considered necessary (consisting only of normal recurring adjustments) to fairly state the Company’s financial position, results of operations, comprehensive income and cash flows for the periods indicated. These unaudited condensed consolidated financial statements should be read in conjunction with the notes to the audited consolidated financial statements included in the Company’s Annual Report on Form 10-K for the fiscal year ended December 31, 2016 . 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 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net revenue and expenses during the reported period. Actual results could differ materially from those estimates and operating results for the six months ended July 2, 2017 are not necessarily indicative of the results that may be expected for the year ending December 31, 2017 or any future period. Reclassification In the first quarter of fiscal 2017, the Company reorganized its operating segment structure resulting in a change to its reportable segments. This change primarily impacted Goodwill in Note 4, Balance Sheet Components and Note 11, Segment Information . The prior-year segment financial information has been reclassified to conform to the current-year presentation. None of the changes impact previously reported consolidated net revenue, income from operations, net income per share, total assets, or stockholders’ equity. Refer to Note 11, Segment Information , for a further discussion of the segment reorganization. Additionally, in the first quarter of fiscal 2017, upon adoption of ASU 2016-09, the Company elected to apply the presentation requirements for cash flows related to excess tax benefits retrospectively to all periods presented. Refer to recently adopted accounting pronouncement under Note 2, Summary of Significant Accounting Policies, for a further discussion of the impact from the adoption of ASU 2016-09.</t>
  </si>
  <si>
    <t>Summary of Significant Accounting Policies</t>
  </si>
  <si>
    <t>Accounting Policies [Abstract]</t>
  </si>
  <si>
    <t>Summary of Significant Accounting Policies The Company’s significant accounting policies are disclosed in the Company’s Annual Report on Form 10-K for the year ended December 31, 2016 . The Company’s significant accounting policies have not materially changed during the six months ended July 2, 2017 . Recent accounting pronouncements Accounting Pronouncement Recently Adopted In March 2016, the Financial Accounting Standards Board ("FASB") issued ASU 2016-09, "Improvements to Employee Share-Based Payment Accounting" (Topic 718), which simplifies the accounting for share-based payment transactions. The new guidance requires excess tax benefits and tax deficiencies to be recorded in the income statement when stock awards vest or are settled. In addition, cash flows related to excess tax benefits will no longer be separately classified as an inflow from financing activities with a corresponding outflow from operating activities but will be classified along with other income tax cash flows as an operating activity. The standard also allows the entity to repurchase more of an employee’s vesting shares for tax withholding purposes without triggering liability accounting, clarifies that all cash payments made to tax authorities on an employee’s behalf for withheld shares should be presented as a financing activity on the cash flows statement, and provides an accounting policy election to account for forfeitures as they occur. The new guidance became effective for the Company in the first quarter of fiscal 2017. Upon adoption on January 1, 2017, the Company prospectively recorded all excess tax benefits and tax deficiencies arising from stock awards vesting or settlement as income tax expense or benefit rather than in equity. For the three and six months ended July 2, 2017 , the impact of the adoption was the recognition of $1.0 million and $1.8 million , respectively, excess tax benefits as a component of the provision for income taxes. The Company elected to account for forfeitures as they occur, rather than estimating expected forfeitures, which resulted in net cumulative-effect adjustment of $0.2 million decrease to retained earnings as of January 1, 2017. The Company elected to apply the presentation requirements for cash flows related to excess tax benefits retrospectively to all periods presented, which resulted in an increase to both net cash provided by operating activities and net cash used in financing activities of $1.4 million for the six months ended July 3, 2016 , respectively, on the unaudited condensed consolidated statements of cash flows. The presentation requirement for cash flows related to employee taxes paid for withheld shares had no impact to any of the periods presented on the consolidated statements of cash flows since the Company has historically been presented such cash flows as a financing activity. Accounting Pronouncements Not Yet Effective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full retrospective method) or retrospectively with the cumulative effect of initially applying this update recognized at the date of initial application (modified retrospective method). On July 9, 2015, the FASB concluded to delay the effective date of the new revenue standard by one year. ASU 2014-09 is effective for the Company beginning in the first quarter of fiscal 2018 and early adoption is permitted. The Company anticipates adopting the new standard effective January 1, 2018. Although the Company is still in the process of evaluating the impact of the new standard on its financial statements, at this stage of the process, it does not believe the adoption of ASU 2014-09 will have a significant impact on the amount or timing of its revenues. The Company has identified major revenue streams, performed an analysis of a sample of contracts to evaluate the impact of the standard, and begun the drafting of its accounting policies and evaluating the new disclosure requirements. To date, the Company believes it will be impacted by the requirement of the new standard to estimate for yet to be committed sales incentives at the time revenue is recognized. Under Topic 605, these incentives are recognized as a reduction of revenue at the later of when the related revenue is recognized or when the program is offered to the channel partner. Applying Topic 606, where customary business practice of providing such incentives is determined, there is a timing difference and will require the Company upon adoption to record an estimate of yet to be committed future sales incentives with respect to revenue already recognized. The actual impact upon adoption will be based on open contracts existing at December 31, 2017 and is subject to the finalization of its transition method. In addition, the Company has determined that the presentation of certain reserve balances currently shown net within accounts receivable will be presented as refund liabilities within current liabilities upon adoption. The Company expects to complete the assessment process, including selecting a transition method for adoption, by the end of the third quarter of fiscal 2017, and to complete the implementation process, including adding procedures and evaluating necessary disclosures, prior to the first quarter of fiscal 2018. In January 2016, the FASB issued ASU 2016-01, “Recognition and Measurement of Financial Assets and Financial Liabilities" (Subtopic 825-10), which addresses certain aspects of recognition, measurement, presentation and disclosure of financial instruments. This guidance also clarifies that an entity should evaluate the need for a valuation allowance on a deferred tax asset related to available-for-sale securities in combination with the entity’s other deferred tax assets. ASU 2016-01 is effective for the Company in the first quarter of fiscal 2018 and early adoption is permitted. The Company does not plan to early adopt the guidance and is currently evaluating the impact the update will have on its financial position, results of operations and cash flows and related disclosures. In February 2016, FASB issued ASU 2016-02, "Leases" (Topic 842), which requires lessees to recognize on the balance sheets a right-of-use asset, representing its right to use the underlying asset for the lease term, and a corresponding lease liability for all leases with terms greater than twelve months. The liability will be equal to the present value of lease payments while the right-of-use asset will be based on the liability, subject to adjustment, such as for initial direct costs. In addition, ASU 2016-02 expands the disclosure requirements for lessees. Upon adoption, the Company will be required to record a lease asset and lease liability related to its operating leases. ASU 2016-02 will be applied using a modified retrospective transition method and is effective for the Company in the first quarter fiscal 2019, with early adoption permitted. The Company does not plan to early adopt the guidance and is currently evaluating the impact the update will have on its financial position, results of operations and cash flows and related disclosures.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in the first quarter of 2020 and early adoption is permitted. T he Company continues to assess the potential impact of the new guidance, but does not expect it to have material impacts on its financial position, results of operations or cash flows.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effective for the Company in the first quarter of fiscal 2018 and early adoption is permitted. The Company is currently evaluating what impact, if any, the adoption of this guidance will have on its financial position, results of operations and cash flows. In January 2017, the FASB issued ASU 2017-01, "Business Combinations: Clarifying the Definition of a Business" (Topic 805), which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the Company in the first quarter of fiscal 2018 and early adoption is permitted. The guidance should be applied prospectively to any transactions occurring on or after the adoption date. The Company does not expect it to have material impacts on its financial position, results of operations or cash flows. In January 2017, the FASB issued ASU 2017-04, "Intangibles-Goodwill and Other: Simplifying the Test for Goodwill Impairment" (Topic 350), which simplifies the subsequent measurement of goodwill by removing Step 2 of goodwill impairment test that requires the determination of the fair value of individual assets and liabilities of a reporting unit. The new guidance requires goodwill impairment to be measured as the amount by which a reporting unit’s carrying value exceeds its fair value, not to exceed the carrying amount of goodwill. ASU 2017-04 will be applied prospectively and is effective for the Company in the first quarter of fiscal 2020, with early adoption permitted. The Company does not expect it to have material impacts on its financial position, results of operations or cash flows. In May 2017, the FASB issued ASU 2017-09, "Compensation—Stock Compensation: Scope of Modification Accounting" (Topic 718), which clarifies when changes to the terms or conditions of a share-based payment award must by accounted for as modifications. Under the new guidance, an entity will not apply modification accounting if the award's fair value, vesting conditions and classification are the same immediately before and after the change. ASU 2017-09 is effective for the Company in the first quarter of fiscal 2018 and early adoption is permitted. The guidance should be applied prospectively to award modified on or after the adoption date. T he Company does not expect it to have material impacts on its financial position, results of operations or cash flows.</t>
  </si>
  <si>
    <t>Business Acquisitions</t>
  </si>
  <si>
    <t>Business Combinations [Abstract]</t>
  </si>
  <si>
    <t>Business Acquisition Placemeter, Inc. On November 30, 2016 , the Company acquired Placemeter, Inc. ("Placemeter"), an industry leader in computer vision analytics, for total purchase consideration of $9.6 million . The Company believes that Placemeter’s engineering talent will add value to NETGEAR’s Arlo smart security team, and that their proprietary computer vision algorithms will help to build video analytics solutions for the Arlo platform. The Company paid $8.8 million of the aggregate purchase price in the fourth quarter of 2016 and paid the remaining $0.8 million in the first quarter of fiscal 2017. The acquisition qualified as a business combination and was accounted for using the acquisition method of accounting. The results of Placemeter have been included in the unaudited condensed consolidated financial statements since the date of acquisition. Proforma results of operations for the acquisition are not presented as the financial impact to the Company's consolidated results of operations is not material. The allocation of the purchase price was as follows (in thousands): Cash and cash equivalents $ 8 Accounts receivable, net 11 Prepaid expenses and other current assets 130 Property and equipment, net 83 Intangibles, net 6,000 Goodwill 3,742 Accounts payable (40 ) Other accrued liabilities (74 ) Deferred tax liabilities, net (308 ) Total purchase price $ 9,552 The $3.7 million of goodwill recorded on the acquisition of Placemeter is not deductible for U.S. federal or U.S. state income tax purposes. The goodwill recognized, which was assigned to the Company's former retail segment upon acquisition and was allocated to the Arlo segment under its current reporting structure,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 use under U.S. Internal Revenue Code section 382. The Company designated $5.5 million of the acquired intangibles as software technology and a further $0.2 million of the acquired intangibles as database. The valuations were arrived at using the replacement cost method, with consideration having bee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t>
  </si>
  <si>
    <t>Balance Sheet Components</t>
  </si>
  <si>
    <t>Balance Sheet Related Disclosures [Abstract]</t>
  </si>
  <si>
    <t>Balance Sheet Components Available-for-sale short-term investments As of July 2, 2017 December 31, 2016 Cost Unrealized Gain Unrealized Loss Estimated Fair Value Cost Unrealized Gain Unrealized Loss Estimated Fair Value (In thousands) U.S. treasuries $ 112,987 $ — $ (113 ) $ 112,874 $ 123,869 $ 9 $ (40 ) $ 123,838 Certificates of deposit 158 — — 158 148 — — 148 Total $ 113,145 $ — $ (113 ) $ 113,032 $ 124,017 $ 9 $ (40 ) $ 123,986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ccounts receivable, net As of July 2, December 31, (In thousands) Gross accounts receivable $ 323,291 $ 333,080 Allowance for doubtful accounts (1,256 ) (1,255 ) Allowance for sales returns (15,029 ) (13,506 ) Allowance for price protection (2,418 ) (4,480 ) Total allowances (18,703 ) (19,241 ) Total accounts receivable, net $ 304,588 $ 313,839 Inventories As of July 2, December 31, (In thousands) Raw materials $ 3,691 $ 4,596 Work in process 5 — Finished goods 260,077 243,266 Total inventories $ 263,773 $ 247,862 The Company records provisions for excess and obsolete inventory based on assumptions about future demand and market conditions. While management believes the estimates and assumptions underlying its current forecasts are reasonable, there is risk that additional charges may be necessary if current forecasts are greater than actual demand. Property and equipment, net As of July 2, December 31, (In thousands) Computer equipment $ 10,174 $ 10,557 Furniture, fixtures and leasehold improvements 21,324 20,827 Software 28,789 28,663 Machinery and equipment 57,073 63,446 Total property and equipment, gross 117,360 123,493 Accumulated depreciation and amortization (98,531 ) (104,020 ) Total property and equipment, net $ 18,829 $ 19,473 Depreciation and amortization expense pertaining to property and equipment was $3.1 million and $6.5 million for the three and six months ended July 2, 2017 , respectively, and $4.2 million and $8.1 million for the three and six months ended July 3, 2016 , respectively. Intangibles, net As of July 2, 2017 Gross Accumulated Amortization Net (In thousands) Technology $ 66,599 $ (60,920 ) $ 5,679 Customer contracts and relationships 56,500 (33,918 ) 22,582 Other 11,045 (9,091 ) 1,954 Total intangibles, net $ 134,144 $ (103,929 ) $ 30,215 As of December 31, 2016 Gross Accumulated Amortization Net (In thousands) Technology $ 66,599 $ (57,381 ) $ 9,218 Customer contracts and relationships 56,500 (30,375 ) 26,125 Other 11,045 (8,489 ) 2,556 Total intangibles, net $ 134,144 $ (96,245 ) $ 37,899 Amortization of intangibles was $3.2 million and $7.7 million for the three and six months ended July 2, 2017 , respectively, and $4.3 million and $8.5 million for the three and six months ended July 3, 2016 , respectively. Estimated amortization expense related to intangibles for each of the next five years and thereafter is as follows: As of July 2, 2017 (In thousands) 2017 (remaining six months) $ 5,227 2018 9,396 2019 7,544 2020 6,622 2021 1,413 Thereafter 13 Total estimated amortization expense $ 30,215 Goodwill As discussed in Note 11, Segment Information , during the first quarter of fiscal 2017, the Company's Chief Operating Decision Maker requested changes in the information that he regularly reviews for purposes of allocating resources and assessing performance. With these changes, the Company revised its reportable segments. Beginning fiscal 2017, the Company operates and reports in three segments: Arlo, Connected Home, and Small and Medium Business ("SMB"). Goodwill was reallocated to the reportable segments using a relative fair value approach. As a result, the Company completed assessments of any potential goodwill impairment for all reportable segments immediately prior to and after the reallocation and determined that no impairment existed. The carrying amount of goodwill under these segments during the six months ended July 2, 2017 are as follows: Arlo Connected Home SMB Total (In thousands) Goodwill as of January 1, 2017 $ 21,149 $ 28,035 $ 36,279 $ 85,463 Goodwill as of July 2, 2017 $ 21,149 $ 28,035 $ 36,279 $ 85,463 Other non-current assets As of July 2, December 31, 2016 (In thousands) Non-current deferred income taxes $ 70,168 $ 70,859 Other 9,325 7,977 Total other non-current assets $ 79,493 $ 78,836 Other accrued liabilities As of July 2, December 31, (In thousands) Sales and marketing $ 72,026 $ 74,330 Warranty obligation 60,451 58,520 Freight 5,510 8,980 Other 35,727 28,844 Total other accrued liabilities $ 173,714 $ 170,674</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s,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In addition, the derivative contracts typically mature in less than eleven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expense), net in the unaudited condensed consolidated statement of operations. The fair values of the Company’s derivative instruments and the line items on the unaudited condensed consolidated balance sheets to which they were recorded as of July 2, 2017 and December 31, 2016 are summarized as follows: Derivative Assets Balance Sheet Location Fair Value at Balance Sheet Location Fair Value at December 31, 2016 (In thousands) (In thousands) Derivative assets not designated as hedging instruments Prepaid expenses and other current assets $ 438 Prepaid expenses and other current assets $ 5,873 Derivative assets designated as hedging instruments Prepaid expenses and other current assets 1,237 Prepaid expenses and other current assets 2,890 Total $ 1,675 $ 8,763 Derivative Liabilities Balance Sheet Location Fair Value at Balance Sheet Location Fair Value at December 31, 2016 (In thousands) (In thousands) Derivative liabilities not designated as hedging instruments Other accrued liabilities $ 2,935 Other accrued liabilities $ 1,002 Derivative liabilities designated as hedging instruments Other accrued liabilities 6,365 Other accrued liabilities 703 Total $ 9,300 $ 1,705 For details of the Company’s fair value measurements, see Note 12,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he following tables set forth the offsetting of derivative assets as of July 2, 2017 and December 31, 2016 : As of July 2, 2017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Bank of America $ 1,180 $ — $ 1,180 $ (1,180 ) $ — $ — Wells Fargo 495 — 495 (495 ) — — Total $ 1,675 $ — $ 1,675 $ (1,675 ) $ — $ — As of December 31, 2016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J.P. Morgan Chase $ 1,492 $ — $ 1,492 $ (442 ) $ — $ 1,050 Wells Fargo 7,271 — 7,271 (1,263 ) — 6,008 Total $ 8,763 $ — $ 8,763 $ (1,705 ) $ — $ 7,058 The following tables set forth the offsetting of derivative liabilities as of July 2, 2017 and December 31, 2016 : As of July 2, 2017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Bank of America $ 6,587 $ — $ 6,587 $ (1,180 ) $ — $ 5,407 Wells Fargo 2,713 — 2,713 (495 ) — 2,218 Total $ 9,300 $ — $ 9,300 $ (1,675 ) $ — $ 7,625 As of December 31, 2016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J.P. Morgan Chase $ 442 $ — $ 442 $ (442 ) $ — $ — Wells Fargo 1,263 — 1,263 (1,263 ) — — Total $ 1,705 $ — $ 1,705 $ (1,705 ) $ — $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five to eleven months. The Company enters into about ten forward contracts per quarter with an average size of approximately $8.0 million USD equivalent related to its cash flow hedging program. The Company expects to reclassify to earnings all of the amounts recorded in OCI associated with its cash flow hedges over the next twelve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six months ended July 2, 2017 and July 3, 2016 . The pre-tax effects of the Company’s derivative instruments on OCI and the unaudited condensed consolidated statement of operations for the three and six months ended July 2, 2017 and July 3, 2016 are summarized as follows: Derivatives Designated as Hedging Instruments Three Months Ended July 2, 2017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6,935 ) Net revenue $ (1,008 ) Other income (expense), net $ 381 Foreign currency forward contracts — Cost of revenue (1 ) Other income (expense), net — Foreign currency forward contracts — Operating expenses 77 Other income (expense), net — Total $ (6,935 ) $ (932 ) $ 381 _________________________ (1) Refer to Note 9, Stockholders' Equity , which summarizes the accumulated other comprehensive income activity related to derivatives. Derivatives Designated as Hedging Instruments Six Months Ended July 2, 2017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7,052 ) Net revenue $ 1,027 Other income (expense), net $ 668 Foreign currency forward contracts — Cost of revenue (14 ) Other income (expense), net — Foreign currency forward contracts — Operating expenses (365 ) Other income (expense), net — Total $ (7,052 ) $ 648 $ 668 _________________________ (1) Refer to Note 9, Stockholders' Equity , which summarizes the accumulated other comprehensive income activity related to derivatives. Derivatives Designated as Hedging Instruments Three Months Ended July 3, 2016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88 Net revenue $ (407 ) Other income (expense), net $ 18 Foreign currency forward contracts — Cost of revenue (2 ) Other income (expense), net — Foreign currency forward contracts — Operating expenses (14 ) Other income (expense), net — Total $ 88 $ (423 ) $ 18 _________________________ (1) Refer to Note 9, Stockholders' Equity , which summarizes the accumulated other comprehensive income activity related to derivatives. Derivatives Designated as Hedging Instruments Six Months Ended July 3, 2016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699 ) Net revenue $ (719 ) Other income (expense), net $ 53 Foreign currency forward contracts — Cost of revenue — Other income (expense), net — Foreign currency forward contracts — Operating expenses 56 Other income (expense), net — Total $ (699 ) $ (663 ) $ 53 _________________________ (1) Refer to Note 9, Stockholders' Equity , which summarizes the accumulated other comprehensive income activity related to derivative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four non-designated derivatives per quarter. The average size of its non-designated hedges is approximately $2.0 million USD equivalent and these hedges range from one to three months in duration. The effects of the Company’s non-designated hedge included in other income (expense), net in the unaudited condensed consolidated statements of operations for the six months ended July 2, 2017 and July 3, 2016 are as follows: Derivatives Not Designated as Hedging Instruments Location of Gains (Losses) Recognized in Income on Derivative Three Months Ended Six Months Ended July 2, 2017 July 3, 2016 July 2, 2017 July 3, 2016 (In thousands) Foreign currency forward contracts Other income (expense), net $ (2,893 ) $ 1,185 $ (4,246 ) $ (759 )</t>
  </si>
  <si>
    <t>Net Income Per Share</t>
  </si>
  <si>
    <t>Earnings Per Share [Abstract]</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per share by application of the treasury stock method. Net income per share for the three and six months ended July 2, 2017 and July 3, 2016 are as follows: Three Months Ended Six Months Ended July 2, July 3, July 2, July 3, (In thousands, except per share data) Numerator: Net income $ 14,582 $ 16,034 $ 30,576 $ 32,623 Denominator: Weighted average common shares - basic 32,352 32,639 32,650 32,578 Potentially dilutive common share equivalent 764 854 1,006 812 Weighted average common shares - dilutive $ 33,116 $ 33,493 $ 33,656 $ 33,390 Basic net income per share $ 0.45 $ 0.49 $ 0.94 $ 1.00 Diluted net income per share $ 0.44 $ 0.48 $ 0.91 $ 0.98 Anti-dilutive employee stock-based awards, excluded 782 431 271 310</t>
  </si>
  <si>
    <t>Income Taxes</t>
  </si>
  <si>
    <t>Income Tax Disclosure [Abstract]</t>
  </si>
  <si>
    <t>Income Taxes The income tax provision for the three and six months ended July 2, 2017 , was $5.4 million , or an effective tax rate of 26.9% , and $12.9 million , or an effective tax rate of 29.7% , respectively. The income tax provision for the three and six months ended July 3, 2016, was $9.4 million , or an effective tax rate of 37.0% , and $18.3 million , or an effective tax rate of 36.0% , respectively. The effective tax rate for the three and six months ended July 2, 2017 compared to the three and six months ended July 3, 2016 , decreased mainly due to lower pre-tax earnings and differences in the accounting treatment of excess tax benefits related to stock awards. The Company adopted ASU 2016-09, “Improvements to Employee Share-Based Payment Accounting" on January 1, 2017, which requires excess tax benefits or deficiencies to be reflected in the unaudited condensed consolidated statements of operations as a component of the provision for income taxes whereas they previously were recorded in equity. Total excess tax benefits recognized in the three and six months ended July 2, 2017 was $1.0 million and $1.8 million , respectively. Additionally, for the three months ended July 2, 2017, the Company had a one-time benefit related to the geographic distribution of earnings for tax purposes of $0.4 million . The Company is subject to income taxes in the U.S. and numerous foreign jurisdictions. The future foreign tax rate could be affected by changes in the composition in earnings in countries with tax rates differing from the U.S. federal rate. The Company is under examination in various U.S. and foreign jurisdictions. 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twelve months is approximately $1.0 million , excluding the interest, penalties and the effect of any related deferred tax assets or liabilities.</t>
  </si>
  <si>
    <t>Commitments And Contingencies Commitments and contingencies</t>
  </si>
  <si>
    <t>Commitments and Contingencies Disclosure [Abstract]</t>
  </si>
  <si>
    <t>Commitments and Contingencies Disclosure [Text Block]</t>
  </si>
  <si>
    <t>Commitments and Contingencies Leases The Company leases office space, cars and equipment under operating leases, some of which are non-cancelable, with various expiration dates through December 2026 . The terms of some of the Company’s office leases provide for rental payments on a graduated scale. The Company recognizes rent expense on a straight-line basis over the lease period, and has accrued for rent expense incurred but not paid.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July 2, 2017 , the Company had approximately $152.8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Warranty Obligation Changes in the Company’s warranty obligation, which is included in other accrued liabilities in the unaudited condensed consolidated balance sheets, are as follows: Three Months Ended Six Months Ended July 2, July 3, July 2, July 3, (In thousands) Balance as of beginning of the period $ 56,336 $ 49,908 $ 58,520 $ 56,706 Provision for warranty obligation made during the period 34,515 18,593 61,268 34,808 Settlements made during the period (30,400 ) (18,108 ) (59,337 ) (41,121 ) Balance at end of period $ 60,451 $ 50,393 $ 60,451 $ 50,393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July 2, 2017 . In its sales agreements, the Company typically agrees to indemnify its direct customers, distributors and resellers for any expenses or liability resulting from claimed infringements by the Company's products of patents, trademarks or copyrights of third parties, subject to customary carve outs. The terms of these indemnification agreements are generally perpetual any time after execution date of the respective agreement. The maximum amount of potential future infringement indemnification is generally unlimited. The Company believes the estimated fair value of these agreements is minimal. Accordingly, the Company has no liabilities recorded for these agreements as of July 2, 2017 . Employment Agreements 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equity awards vest for up to a one -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July 2, 2017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d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June 8, 2011, Ericsson filed an amended complaint that added Dell, Toshiba and Belkin as defendants. At the status conference held on June 9, 2011, the Court set a Markman (claim construction) hearing for June 28, 2012 and trial for June 3, 2013.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s per unit for each accused 802.11 device sold by each defendant ( 5 cents per patent). On December 16, 2013, the Company and defendants submitted their appeal brief to the Federal Circuit. Ericsson filed its response brief on February 20, 2014, and the defendants filed their reply brief before on March 24, 2014. The oral arguments before the Federal Circuit took place on June 5, 2014. On December 4, 2014, the Federal Circuit issued its opinion and order in the Company’s Ericsson appeal. The Federal Circuit vacated the entirety of the $3.6 million jury verdict against the Company and the ongoing 15 cent s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In September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at trial -- claim 1 of the '625 Patent, claims 1 and 5 of the '568 Patent, and claims 1 and 2 of the '215 Patent -- ruling these claims were anticipated or obvious in light of prior art. The PTAB also rejected two motions to amend by Ericsson, which sought to substitute certain proposed claims in the '625 and '568 patents, should they be found unpatentable by the PTAB.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Ericsson appealed the PTAB decision to the Federal Circuit and also requested that the PTAB reconsider its decision, but the PTAB denied Ericsson’s request for reconsideration. Accordingly, the Company reversed the accruals related to this case in the first fiscal quarter of 2015. On September 16, 2016, the Federal Circuit upheld the invalidity of certain claims of the '625 Patent, the '568 Patent, and '215 Patent, as previously determined by the PTAB. The Federal Circuit only issued one precedential written opinion, on the 215 Patent; the PTAB invalidity rulings on the '625 and '568 Patents were upheld without a written decision. Ericsson petitioned the Federal Circuit for an en banc rehearing of the Federal Circuit's appeal decision, and the Federal Circuit agreed to the en banc rehearing. Arguments before the en banc panel of the Federal Circuit took place in May 2017, and the Federal Circuit has not yet released its en banc opinion. The present status of the case continues to be that the Company does not infringe on any valid Ericsson patent.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until November 10, 2017 to appeal the decision.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has not yet been scheduled. With respect to 2008 through 2010, the Company filed its briefs with the Tax Court in October 2015 and the hearing for the validity of the tax assessments was held on April 21, 2016 and a decision favorable to the Company was issued on May 12, 2016. The Inland Revenue Agency has filed its appeal to the Regional Tax Court. The Company filed its counter brief on February 5, 2017. With respect to 2011 through 2012, the Company has filed its appeal brief on February 26, 2016 with the Provincial Tax Court to contest this assessment. The hearing for suspension was held and the Request for Suspension of payment was granted. On October 13, 2016, the Company filed its brief with the Provincial Tax Court. The hearing was held on October 24, 2016 and a decision favorable to the Company was issued by the Court. The Inland Revenue Agency appealed the decision on April 24, 2017. The Company filed its counter brief on June 16, 2017.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ation of all claims asserted in Via Vadis’s suit against the Company. Reissue '521 did not have any claims found invalid by the PTAB, and some dependent claims of the '680 patent survived the IPRs, and some claims of the '680 patent were canceled. The Northern District of California case against the Company remains stayed.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The Company is now proceeding on the Juniper IPR schedule. The Northern District of California CMS cases remain stayed in their entirety by the Court. It is too early to reasonably estimate any financial impact to the Company resulting from this litigation matter. Tessera v. NETGEAR, Inc. On May 23, 2016, Tessera Technologies, Inc., Tessera, Inc., and Invensas Corp. (collectively, “Tessera”) filed a complaint requesting that the U.S. International Trade Commission (“Commission”) commence an investigation pursuant to Section 337 by reason of alleged infringement of certain patent claims by the Company and other respondents. On June 20, 2016, the Commission issued the related Notice of Investigation, and the Investigation was instituted on June 24, 2016. The Tessera complaint alleges that the following respondents unlawfully import into the U.S., sell for importation, and/or sell within the U.S. after importation certain semiconductor devices, semiconductor device packages, and products containing the same that infringe one or more claims of U.S. Patent Nos. 6,856,007 (the ‘007 patent), 6,849,946 (the ‘946 patent), and 6,133,136 (the ‘136 patent) (collectively, the “asserted patents”): Broadcom Limited of Singapore; Broadcom Corp. of Irvine, California; Avago Technologies Limited of Singapore; Avago Technologies U.S. Inc. of San Jose, California; Arista Networks, Inc. of Santa Clara, California; ARRIS International plc of Suwanee, Georgia; ARRIS Group, Inc. of Suwanee, Georgia; ARRIS Technology, Inc. of Horsham, Pennsylvania; ARRIS Enterprises LLC of Suwanee, Georgia; ARRIS Solutions, Inc. of Suwanee, Georgia; Pace Ltd. (formerly Pace plc) of England; Pace Americas, LLC of Boca Raton, Florida; Pace USA, LLC of Boca Raton, Florida; ASUSTeK Computer Inc. of Taiwan; ASUS Computer International of Fremont, California; Comcast Cable Communications, LLC of Philadelphia, Pennsylvania; Comcast Cable Communications Management, LLC of Philadelphia, Pennsylvania; Comcast Business Communications, LLC of Philadelphia, Pennsylvania; HTC Corp. of Taiwan; HTC America, Inc. of Bellevue, Washington; Technicolor S.A. of France; Technicolor USA, Inc. of Indianapolis, Indiana; Technicolor Connected Home USA LLC of Indianapolis, Indiana; and the Company. According to the complaint, the asserted patents generally relate to semiconductor packaging technology. In particular, the ‘007 patent relates to a compact and economical semiconductor chip assembly that includes a packaged semiconductor chip, a chip carrier with a metallic thermal conductor, and a circuit panel with a thermal conductor mounting. The ‘946 patent relates to a semiconductor layout configuration and method that results in a more efficient planarization process for a semiconductor chip. Lastly, the ‘136 patent relates to a structure for metal interconnects used in semiconductor packaging. In the complaint, Tessera states that the respondents import and sell products that infringe the asserted patents. In particular, the complaint refers to multiple categories of accused semiconductor products associated with Broadcom and asserts that the remaining respondents import and sell products that contain these infringing Broadcom semiconductor products. Tessera requested that the Commission issue a permanent limited exclusion order and a permanent cease and desist order directed at the respondents and related entities. Concurrently with the filing of the instant ITC complaint, Tessera also filed a complaint against Broadcom Corp. in the U.S. District Court for the District of Delaware alleging infringement of the asserted patents. The Company has not been sued in Delaware or any other jurisdiction other than the ITC. The Company stipulated to certain facts regarding its importation and inventory of Broadcom-based products in return for various relief from discovery, such as reduced depositions and discovery responses in the ITC case. As per the ITC schedule, the parties exchanged direct exhibits and witness statements on February 20, 2017; rebuttal exhibits and witness statements on March 3, 2017; pre-trial briefs on March 9, 2017; and Motions in limine on March 13, 2017. The 5-day evidentiary hearing before the ITC Administrative Law Judge (“ALJ”) commenced on March 27, 2017 and ended on March 31, 2017. The ITC rules provide for possible closing arguments before the ALJ after post-hearing briefing, which were submitted on April 19, 2017. Reply post-trial briefs were submitted on May 1, 2017. On June 30, 2017 the ALJ released the Initial Determination based on the 5-day evidentiary hearing and related briefing. For the ‘946 patent, the ALJ found the four (4) claims infringed and valid, and that there is a domestic industry. For the ‘136 patent, the ALJ found the nine (9) claims were infringed and valid, but no domestic industry. For the ‘007 patent, the ALJ found (1) one claim infringed by the Company and Technicolor, claims 13 and 16 not infringed, all three asserted claims invalid, including the one claim found to be infringed, and no domestic industry. In summary, the ALJ found a violation of section 337 of the Tariff Act due to infringement by the Company and other respondents of the ‘946 patent, but not as to the ‘136 patent or ‘007 patent. There is no violation with respect to the ‘136 patent even though it was found to be infringed and valid by the ALJ because Tessera could not show a domestic industry. At this point, there is one patent remaining in the ITC action (the ‘946 patent), but this one patent could prevent the Company (and all the other respondents) from importing Broadcom-based products into the United States. There is no immediate legal effect from the ALJ’s Initial Determination, and the respondents will appeal the adverse portions of the Initial Determination ahead of the Commission’s Final Determination on October 30, 2017. If the Final Determination is not favorable to the respondents or the matter is not otherwise resolved, e.g.,via settlement, then any exclusion order (injunction) on the Company (and all the other respondents) importing Broadcom-based products into the U.S. would go into effect the next day (October 31, 2017) (subject to postponement by up to two months until December 31, 2017 during the presidential review period upon posting of a bond by the Company). Such exclusion order on the Company’s (and all the other respondents’) importation of Broadcom-based products into the United States would potentially last until the ‘946 patent expires on August 31, 2018. It is too early to reasonably estimate any financial impact to the Company resulting from this litigation matter. e.Digital v. NETGEAR, Inc. On September 12, 2016, e.Digital Corporation ("e.Digital") filed a lawsuit against the Company in the Northern District of California accusing the Company of infringing U.S. Patent Nos. 8,311,522 (“the ’522 patent”); 8,311,524 (“the ’524 patent”); 9,002,331 (“the ’331 patent”); and 9,178,983 (“the ’983 patent”) (collectively, the “patents-in-suit”), which purportedly cover systems and methods for the remote detection, classification, and communication of sensor data. In the complaint, e.Digital broadly accuses the Company’s Arlo wireless camera systems, including the Arlo Wire-Free, Arlo Q, and Arlo Q Plus cameras (collectively, the “Accused Products”). The allegations are generally directed at the “remote monitoring and communication” functionality of the Accused Products. Specifically, the complaint alleges that the Accused Products infringe the patents-in-suit by utilizing sensors-such as cameras and microphones-to collect data and perform various operations-such as send alerts, trigger video recording, or take a snapshot-in response to a classification of the collected sensor data. Beginning with a lawsuit against Dropcam in July, 2014, e.Digital has litigated the patents-in-suit, and related portfolio, against a handful of other companies with products similar to the Arlo wireless camera systems. The previous litigation includes the lawsuit against Dropcam along with suits against ArcSoft, Inc., ShenZhen Gospell Smarthome Electronic Co., Ltd., iBaby Labs, Inc., iSmart Alarm, Inc., MivaTek International, Inc., MyFox, Inc., and Nest. Concurrent with the filing of the instant complaint against the Company, e.Digital also filed similar suits against Netatmo LLC and Y-Cam Solutions, LLC. The Company submitted its answe</t>
  </si>
  <si>
    <t>Stockholders' Equity</t>
  </si>
  <si>
    <t>Stockholders' Equity Note [Abstract]</t>
  </si>
  <si>
    <t>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On April 25, 2017, the Company's Board of Directors authorized the repurchase of up to 3.0 million shares of the Company’s outstanding common stock which, at the time of authorization, were incremental to the remaining shares under the Company's previous share repurchase program. As of July 2, 2017 , 3.2 million shares remained authorized for repurchase under the repurchase programs approved by the Board in July 2015 and April 2017. All shares authorized under previously approved programs were fully utilized. The Company repurchased, as reported based on trade date, 1.1 million shares of common stock at a cost of $56.6 million during the six months ended July 2, 2017 . The Company repurchased, reported based on trade date, 0.6 million shares of common stock at a cost of $23.3 million under the repurchase authorization during the six months ended July 3, 2016 . The Company repurchased, as reported based on trade date, approximately 0.1 million shares of common stock at a cost of $5.6 million to help administratively facilitate the withholding and subsequent remittance of personal income and payroll taxes for individuals receiving RSUs during the six months ended July 2, 2017 . Similarly, during the six months ended July 3, 2016 , the Company repurchased, as reported based on trade date, approximately 91,000 shares of common stock at a cost of $3.9 million to help facilitate tax withholding for RSUs. These shares were retired upon repurchase. The purchase price for the shares of the Company’s stock repurchased is reflected as a reduction to stockholders’ equity.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The following table sets forth the changes in accumulated other comprehensive income ("AOCI") by component for the six months ended July 2, 2017 and July 3, 2016 : Unrealized gains (losses) on available-for-sale securities Unrealized gains (losses) on derivatives Estimated tax benefit (provision) Total (In thousands) Balance as of December 31, 2016 $ (31 ) $ 2,230 $ (261 ) $ 1,938 Other comprehensive loss before reclassifications (82 ) (7,052 ) 807 (6,327 ) Less: Amount reclassified from accumulated other comprehensive income — 648 (227 ) 421 Net current period other comprehensive income (loss) (82 ) (7,700 ) 1,034 (6,748 ) Balance as of July 2, 2017 $ (113 ) $ (5,470 ) $ 773 $ (4,810 ) Unrealized gains (losses) on available-for-sale securities Unrealized gains (losses) on derivatives Estimated tax benefit (provision) Total (In thousands) Balance as of December 31, 2015 $ (64 ) $ 43 $ 24 $ 3 Other comprehensive income (loss) before reclassifications 147 (699 ) 177 (375 ) Less: Amount reclassified from accumulated other comprehensive income — (663 ) 232 (431 ) Net current period other comprehensive income (loss) 147 (36 ) (55 ) 56 Balance as of July 3, 2016 $ 83 $ 7 $ (31 ) $ 59 The following tables provide details about significant amounts reclassified out of each component of AOCI for the three and six months ended July 2, 2017 and July 3, 2016 : Details about Accumulated Other Comprehensive Income Components Three Months Ended July 2, 2017 Six Months Ended July 2, 2017 Amount Reclassified from AOCI Affected Line Item in the Statements of Operations Amount Reclassified from AOCI Affected Line Item in the Statement of Operations (In thousands) (In thousands) Gains (losses) on cash flow hedge: Foreign currency forward contracts $ (1,008 ) Net revenue $ 1,027 Net revenue Foreign currency forward contracts $ (1 ) Cost of revenue $ (14 ) Cost of revenue Foreign currency forward contracts 77 Operating expenses (365 ) Operating expenses $ (932 ) Total before tax $ 648 Total before tax 326 Tax impact (227 ) Tax impact $ (606 ) Total, net of tax $ 421 Total, net of tax Details about Accumulated Other Comprehensive Income Components Three Months Ended July 3, 2016 Six Months Ended July 3, 2016 Amount Reclassified from AOCI Affected Line Item in the Statements of Operations Amount Reclassified from AOCI Affected Line Item in the Statement of Operations (In thousands) (In thousands) Gains (losses) on cash flow hedge: Foreign currency forward contracts $ (407 ) Net revenue $ (719 ) Net revenue Foreign currency forward contracts (2 ) Cost of revenue — Cost of revenue Foreign currency forward contracts (14 ) Operating expenses 56 Operating expenses (423 ) Total before tax (663 ) Total before tax 148 Tax impact 232 Tax impact $ (275 ) Total, net of tax $ (431 ) Total, net of tax</t>
  </si>
  <si>
    <t>Employee Benefit Plans</t>
  </si>
  <si>
    <t>Employee Benefits and Share-based Compensation [Abstract]</t>
  </si>
  <si>
    <t>Employee Benefit Plans The Company grants options and RSUs under the 2016 Incentive Plan (the "2016 Plan"), under which awards may be granted to all employees. Award vesting periods for this plan are generally four years . As of July 2, 2017 , approximately 2.0 million shares were reserved for future grants under the 2016 Plan. Additionally, the Company sponsors the ESPP, pursuant to which eligible employees may contribute up to 10% of base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or the purchase date. As of July 2, 2017 , approximately 0.9 million shares were available for issuance under the ESPP. Option Activity Stock option activity during the six months ended July 2, 2017 was as follows: Number of shares Weighted Average Exercise Price Per Share (In thousands) (In dollars) Outstanding as of December 31, 2016 1,884 $ 31.14 Granted 328 42.70 Exercised (142 ) 27.84 Cancelled — — Expired (1 ) 30.66 Outstanding as of July 2, 2017 2,069 $ 33.20 RSU Activity RSU activity during the six months ended July 2, 2017 was as follows: Number of shares Weighted Average Grant Date Fair Value Per Share (In thousands) (In dollars) Outstanding as of December 31, 2016 996 $ 36.22 Granted 544 49.59 Vested (361 ) 34.99 Cancelled (28 ) 44.61 Outstanding as of July 2, 2017 1,151 $ 42.72 Valuation and Expense Information The fair value of each option award and share granted under the ESPP commencing February 16, 2016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for options and ESPP shares is based on the implied yield currently available on U.S. Treasury securities with a remaining term commensurate with the estimated expected term. Expected volatility for options and ESPP shares is based on historical volatility over the most recent period commensurate with the estimated expected term. Upon the adoption of ASU 2016-09, the Company elected to account for forfeitures as they occur, rather than estimating expected forfeitures. Refer to recently adopted accounting pronouncement under Note 2, Summary of Significant Accounting Policies, for a further discussion of the impact from the adoption of ASU 2016-09. The table below sets forth the weighted average assumptions used to estimate the fair value of option grants and purchase rights granted under the ESPP during the three and six months ended July 2, 2017 and July 3, 2016 . Three Months Ended Six Months Ended Stock Options ESPP Stock Options ESPP July 2, July 3, July 2, July 3, July 2, July 3, July 2, July 3, Expected life (in years) 4.4 NA NA NA 4.4 4.4 0.5 0.5 Risk-free interest rate 1.65 % NA NA NA 1.65 % 1.28 % 0.66 % 0.42 % Expected volatility 31.6 % NA NA NA 31.6 % 35.4 % 27.6 % 44.7 % Dividend yield — NA NA NA — — — — The following table sets forth the stock-based compensation expense resulting from stock options, RSUs and the ESPP included in the Company’s unaudited condensed consolidated statements of operations: Three Months Ended Six Months Ended July 2, July 3, July 2, July 3, (In thousands) Cost of revenue $ 542 $ 451 $ 978 $ 890 Research and development 1,373 1,118 2,692 1,984 Sales and marketing 1,438 1,338 2,685 2,535 General and administrative 2,348 2,112 4,474 4,021 Total stock-based compensation $ 5,701 $ 5,019 $ 10,829 $ 9,430 As of July 2, 2017 , $9.0 million of unrecognized compensation cost related to stock options, adjusted for estimated forfeitures, is expected to be recognized over a weighted-average period of 2.8 years. $44.3 million of unrecognized compensation cost related to unvested RSUs is expected to be recognized over a weighted-average period of 2.8 years.</t>
  </si>
  <si>
    <t>Segment Information</t>
  </si>
  <si>
    <t>Segment Reporting [Abstract]</t>
  </si>
  <si>
    <t>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In the first quarter of fiscal 2017, the Company's CODM requested changes to the information that he regularly reviews for purposes of allocating resources and assessing performance. The Company reorganized its operating segment structure, resulting in a change to its reportable segments. The former Service Provider segment was integrated into the current segments which are organized by product groups. Beginning fiscal 2017, the Company operates and reports in three segments: Arlo, Connected Home, and Small and Medium Business ("SMB"): • Arlo: Focused on intelligent internet-connected products for consumers and business that provide security and safety; • Connected Home: Focused on consumers and consists of high-performance, dependable and easy-to-use LTE and WiFi internet networking solutions; and • SMB: Focused on small and medium-sized businesses and consists of business networking, storage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Each segment contains leadership focused on the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revenue, research and development and sales and marketing expenses. Contribution income is used, in part, to evaluate the performance of, and allocate resources to, each of the segments. The CODM does not evaluate operating segments using discrete asset information. Certain operating expenses are not allocated to segments because they are separately managed at the corporate level. These unallocated indirect costs include corporate expenses, such as corporate research and development, corporate marketing expense and general and administrative expense, amortization of intangibles, stock-based compensation expense, restructuring and other charges, litigation reserves, net, interest income and other income (expense), net. Financial information for each reportable segment and a reconciliation of segment contribution income to income before income taxes is as follows : Three Months Ended Six Months Ended July 2, 2017 July 3, 2016* July 2, 2017 July 3, 2016* (In thousands, except percentage data) Net revenue: Arlo $ 78,732 $ 38,585 $ 139,444 $ 62,850 Connected Home 185,905 198,654 380,266 414,764 SMB 66,086 74,416 134,670 144,297 Total net revenue $ 330,723 $ 311,655 $ 654,380 $ 621,911 Contribution income: Arlo $ 3,172 $ 389 $ 3,493 $ (3,441 ) Arlo contribution margin 4.0 % 1.0 % 2.5 % (5.5 )% Connected Home $ 25,124 $ 33,228 $ 56,836 $ 75,257 Connected Home contribution margin 13.5 % 16.7 % 14.9 % 18.1 % SMB $ 16,752 $ 18,846 $ 35,256 $ 34,241 SMB contribution margin 25.3 % 25.3 % 26.2 % 23.7 % Total segment contribution income $ 45,048 $ 52,463 $ 95,585 $ 106,057 Corporate and unallocated costs (17,033 ) (16,418 ) (35,234 ) (33,134 ) Amortization of intangibles (1) (3,146 ) (4,166 ) (7,528 ) (8,331 ) Stock-based compensation expense (5,701 ) (5,019 ) (10,829 ) (9,430 ) Restructuring and other charges (22 ) (1,311 ) (59 ) (3,989 ) Litigation reserves, net (53 ) (35 ) (53 ) (45 ) Interest income 482 279 887 513 Other income (expense), net 383 (332 ) 718 (698 ) Income before income taxes $ 19,958 $ 25,461 $ 43,487 $ 50,943 _________________________ (1) Amount excludes amortization expense related to patents within purchased intangibles in cost of revenue. * Prior year financial information for each reportable segment has been recast to conform to the current reportable segment structure effective on January 1, 2017. The following table shows net revenue from service provider customers within each of the reportable segments for the periods indicated: Three Months Ended Six Months Ended July 2, 2017 July 3, 2016 July 2, 2017 July 3, 2016 (In thousands) Arlo $ 7,972 $ 5,236 $ 9,949 $ 11,217 Connected Home 48,485 61,356 101,678 138,208 SMB 588 746 1,378 2,194 Total service provider net revenue $ 57,045 $ 67,338 $ 113,005 $ 151,619 The Company conducts business across three geographic regions: Americas, Europe, Middle-East and Africa (“EMEA”) and Asia Pacific ("APAC"). Net revenue by geography comprises gross revenue less such items as end-user customer rebates and other channel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periods indicated: Three Months Ended Six Months Ended July 2, July 3, July 2, July 3, (In thousands) United States (U.S.) $ 221,387 $ 203,508 $ 427,512 $ 392,874 Americas (excluding U.S.) 5,562 7,400 11,066 11,884 EMEA 55,204 51,653 113,649 116,158 APAC 48,570 49,094 102,153 100,995 Total net revenue $ 330,723 $ 311,655 $ 654,380 $ 621,911 Long-lived assets include purchased intangibles, goodwill and property and equipment. The Company's property and equipment are located in the following geographic locations: As of July 2, December 31, (In thousands) United States $ 8,806 $ 9,542 Canada 2,045 2,745 EMEA 171 210 China 5,906 5,219 APAC (excluding China) 1,901 1,757 Total property and equipment, net $ 18,829 $ 19,473</t>
  </si>
  <si>
    <t>Fair Value Measurements</t>
  </si>
  <si>
    <t>Fair Value Disclosures [Abstract]</t>
  </si>
  <si>
    <t>Fair Value Of Financial Instruments</t>
  </si>
  <si>
    <t>Fair Value Measurements The following tables summarize assets and liabilities measured at fair value on a recurring basis as of July 2, 2017 : As of July 2, 2017 Total Quoted market prices in active markets (Level 1) Significant other observable inputs (Level 2) Significant unobservable inputs (Level 3) (In thousands) Assets: Cash equivalents: money-market funds $ 25,007 $ 25,007 $ — $ — Available-for-sale securities: U.S. treasuries (1) 112,874 112,874 — — Available-for-sale securities: certificates of deposit (1) 158 158 — — Trading securities: mutual funds (1) 1,815 1,815 — — Foreign currency forward contracts (2) 1,675 — 1,675 — Total assets measured at fair value $ 141,529 $ 139,854 $ 1,675 $ — ________________________ (1) Included in short-term investments on the Company’s unaudited condensed consolidated balance sheets. (2) Included in prepaid expenses and other current assets on the Company’s unaudited condensed consolidated balance sheets. As of July 2, 2017 Total Quoted market prices in active markets (Level 1) Significant other observable inputs (Level 2) Significant unobservable inputs (Level 3) (In thousands) Liabilities: Foreign currency forward contracts (3) $ 9,300 $ — $ 9,300 $ — Total liabilities measured at fair value $ 9,300 $ — $ 9,300 $ — _________________________ (3) Included in other accrued liabilities on the Company’s unaudited condensed consolidated balance sheets. The following tables summarize assets and liabilities measured at fair value on a recurring basis as of December 31, 2016 : As of December 31, 2016 Total Quoted market prices in active markets (Level 1) Significant other observable inputs (Level 2) Significant unobservable inputs (Level 3) (In thousands) Assets: Cash equivalents: money-market funds $ 17,027 $ 17,027 $ — $ — Available-for-sale securities: U.S. treasuries (1) 123,838 123,838 — — Available-for-sale securities: certificates of deposit (1) 148 148 — — Trading securities: mutual funds (1) 1,528 1,528 — — Foreign currency forward contracts (2) 8,763 — 8,763 — Total assets measured at fair value $ 151,304 $ 142,541 $ 8,763 $ — _________________________ (1) Included in short-term investments on the Company’s unaudited condensed consolidated balance sheets. (2) Included in prepaid expenses and other current assets on the Company’s unaudited condensed consolidated balance sheets. As of December 31, 2016 Total Quoted market prices in active markets (Level 1) Significant other observable inputs (Level 2) Significant unobservable inputs (Level 3) (In thousands) Liabilities: Foreign currency forward contracts (3) $ 1,705 $ — $ 1,705 $ — Total liabilities measured at fair value $ 1,705 $ — $ 1,705 $ — _________________________ (3) Included in other accrued liabilities on the Company’s unaudited condensed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July 2, 2017 and December 31, 2016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Shipping and Handling Fees and Costs Shipping and Handling Fees and Costs</t>
  </si>
  <si>
    <t>Shipping And Handling Fees And Costs [Abstract]</t>
  </si>
  <si>
    <t>Shipping and Handling Fees and Costs [Text Block]</t>
  </si>
  <si>
    <t>Shipping and Handling Fees and Costs The Company includes shipping and handling fees billed to customers in net revenue. Shipping and handling costs associated with inbound freight are included in cost of revenue and ending inventory. Shipping and handling costs associated with outbound freight are included in sales and marketing expenses and totaled $2.2 million and $4.5 million for the three and six months ended July 2, 2017 , respectively, and $2.7 million and $4.8 million for the three and six months ended July 3, 2016 , respectively.</t>
  </si>
  <si>
    <t>Restructuring and Other Charges Restructuring and Other Charges</t>
  </si>
  <si>
    <t>Restructuring and Related Activities [Abstract]</t>
  </si>
  <si>
    <t>Restructuring and Related Activities Disclosure [Text Block]</t>
  </si>
  <si>
    <t>Restructuring and Other Charges The Company accounts for its restructuring plans under the authoritative guidance for exit or disposal activities. The Company presents expenses related to restructuring and other charges as a separate line item in the unaudited condensed consolidated statements of operations. Accrued restructuring and other charges are classified within other accrued liabilities in the unaudited condensed consolidated balance sheets. No significant restructuring and other charges were recognized during the three and six months ended July 2, 2017 . Restructuring and other charges recognized in the three and six months ended July 3, 2016 was primarily related to severance, other one-time termination benefits and other associated costs. Amounts attributable to lease contract termination charges will be paid over the remaining lease term until January 2022 . The following table provides a summary of the activity related to accrued restructuring and other charges for the six months ended July 2, 2017 : Accrued Restructuring and Other Charges at December 31, 2016 Additions Cash Payments Adjustments Accrued Restructuring and Other Charges at July 2, 2017 (In thousands) Restructuring Employee termination charges $ 6 $ — $ — $ — $ 6 Lease contract termination and other charges 1,402 59 (202 ) — 1,259 Total Restructuring and other charges $ 1,408 $ 59 $ (202 ) $ — $ 1,265</t>
  </si>
  <si>
    <t>The Company And Basis of Presentation (Policies)</t>
  </si>
  <si>
    <t>Reclassification [Policy Text Block]</t>
  </si>
  <si>
    <t>Reclassification In the first quarter of fiscal 2017, the Company reorganized its operating segment structure resulting in a change to its reportable segments. This change primarily impacted Goodwill in Note 4, Balance Sheet Components and Note 11, Segment Information . The prior-year segment financial information has been reclassified to conform to the current-year presentation. None of the changes impact previously reported consolidated net revenue, income from operations, net income per share, total assets, or stockholders’ equity. Refer to Note 11, Segment Information , for a further discussion of the segment reorganization. Additionally, in the first quarter of fiscal 2017, upon adoption of ASU 2016-09, the Company elected to apply the presentation requirements for cash flows related to excess tax benefits retrospectively to all periods presented. Refer to recently adopted accounting pronouncement under Note 2, Summary of Significant Accounting Policies, for a further discussion of the impact from the adoption of ASU 2016-09.</t>
  </si>
  <si>
    <t>Business Acquisitions (Tables)</t>
  </si>
  <si>
    <t>Placemeter [Member]</t>
  </si>
  <si>
    <t>Business Acquisition [Line Items]</t>
  </si>
  <si>
    <t>Schedule of Business Acquisitions, by Acquisition</t>
  </si>
  <si>
    <t>The allocation of the purchase price was as follows (in thousands): Cash and cash equivalents $ 8 Accounts receivable, net 11 Prepaid expenses and other current assets 130 Property and equipment, net 83 Intangibles, net 6,000 Goodwill 3,742 Accounts payable (40 ) Other accrued liabilities (74 ) Deferred tax liabilities, net (308 ) Total purchase price $ 9,552</t>
  </si>
  <si>
    <t>Balance Sheet Components (Tables)</t>
  </si>
  <si>
    <t>Schedule Of Available-For-Sale Short-Term</t>
  </si>
  <si>
    <t>Available-for-sale short-term investments As of July 2, 2017 December 31, 2016 Cost Unrealized Gain Unrealized Loss Estimated Fair Value Cost Unrealized Gain Unrealized Loss Estimated Fair Value (In thousands) U.S. treasuries $ 112,987 $ — $ (113 ) $ 112,874 $ 123,869 $ 9 $ (40 ) $ 123,838 Certificates of deposit 158 — — 158 148 — — 148 Total $ 113,145 $ — $ (113 ) $ 113,032 $ 124,017 $ 9 $ (40 ) $ 123,986</t>
  </si>
  <si>
    <t>Schedule Of Accounts Receivable And Related Allowances</t>
  </si>
  <si>
    <t>Accounts receivable, net As of July 2, December 31, (In thousands) Gross accounts receivable $ 323,291 $ 333,080 Allowance for doubtful accounts (1,256 ) (1,255 ) Allowance for sales returns (15,029 ) (13,506 ) Allowance for price protection (2,418 ) (4,480 ) Total allowances (18,703 ) (19,241 ) Total accounts receivable, net $ 304,588 $ 313,839</t>
  </si>
  <si>
    <t>Schedule Of Inventories</t>
  </si>
  <si>
    <t>Inventories As of July 2, December 31, (In thousands) Raw materials $ 3,691 $ 4,596 Work in process 5 — Finished goods 260,077 243,266 Total inventories $ 263,773 $ 247,862</t>
  </si>
  <si>
    <t>Schedule Of Property And Equipment, Net</t>
  </si>
  <si>
    <t>Property and equipment, net As of July 2, December 31, (In thousands) Computer equipment $ 10,174 $ 10,557 Furniture, fixtures and leasehold improvements 21,324 20,827 Software 28,789 28,663 Machinery and equipment 57,073 63,446 Total property and equipment, gross 117,360 123,493 Accumulated depreciation and amortization (98,531 ) (104,020 ) Total property and equipment, net $ 18,829 $ 19,473</t>
  </si>
  <si>
    <t>Schedule Of Purchased Intangibles, Net</t>
  </si>
  <si>
    <t>Intangibles, net As of July 2, 2017 Gross Accumulated Amortization Net (In thousands) Technology $ 66,599 $ (60,920 ) $ 5,679 Customer contracts and relationships 56,500 (33,918 ) 22,582 Other 11,045 (9,091 ) 1,954 Total intangibles, net $ 134,144 $ (103,929 ) $ 30,215 As of December 31, 2016 Gross Accumulated Amortization Net (In thousands) Technology $ 66,599 $ (57,381 ) $ 9,218 Customer contracts and relationships 56,500 (30,375 ) 26,125 Other 11,045 (8,489 ) 2,556 Total intangibles, net $ 134,144 $ (96,245 ) $ 37,899</t>
  </si>
  <si>
    <t>Schedule Of Estimated Amortization Expense Related To Intangibles</t>
  </si>
  <si>
    <t>Estimated amortization expense related to intangibles for each of the next five years and thereafter is as follows: As of July 2, 2017 (In thousands) 2017 (remaining six months) $ 5,227 2018 9,396 2019 7,544 2020 6,622 2021 1,413 Thereafter 13 Total estimated amortization expense $ 30,215</t>
  </si>
  <si>
    <t>Schedule of Goodwill [Table Text Block]</t>
  </si>
  <si>
    <t>The carrying amount of goodwill under these segments during the six months ended July 2, 2017 are as follows: Arlo Connected Home SMB Total (In thousands) Goodwill as of January 1, 2017 $ 21,149 $ 28,035 $ 36,279 $ 85,463 Goodwill as of July 2, 2017 $ 21,149 $ 28,035 $ 36,279 $ 85,463</t>
  </si>
  <si>
    <t>Schedule of Other Assets, Noncurrent</t>
  </si>
  <si>
    <t>Other non-current assets As of July 2, December 31, 2016 (In thousands) Non-current deferred income taxes $ 70,168 $ 70,859 Other 9,325 7,977 Total other non-current assets $ 79,493 $ 78,836</t>
  </si>
  <si>
    <t>Schedule Of Other Accrued Liabilities</t>
  </si>
  <si>
    <t>Other accrued liabilities As of July 2, December 31, (In thousands) Sales and marketing $ 72,026 $ 74,330 Warranty obligation 60,451 58,520 Freight 5,510 8,980 Other 35,727 28,844 Total other accrued liabilities $ 173,714 $ 170,674</t>
  </si>
  <si>
    <t>Derivative Financial Instruments (Tables)</t>
  </si>
  <si>
    <t>Schedule Of Fair Values Of The Company's Derivative Instruments And The Line Items On The Consolidated Balance Sheets</t>
  </si>
  <si>
    <t>The fair values of the Company’s derivative instruments and the line items on the unaudited condensed consolidated balance sheets to which they were recorded as of July 2, 2017 and December 31, 2016 are summarized as follows: Derivative Assets Balance Sheet Location Fair Value at Balance Sheet Location Fair Value at December 31, 2016 (In thousands) (In thousands) Derivative assets not designated as hedging instruments Prepaid expenses and other current assets $ 438 Prepaid expenses and other current assets $ 5,873 Derivative assets designated as hedging instruments Prepaid expenses and other current assets 1,237 Prepaid expenses and other current assets 2,890 Total $ 1,675 $ 8,763 Derivative Liabilities Balance Sheet Location Fair Value at Balance Sheet Location Fair Value at December 31, 2016 (In thousands) (In thousands) Derivative liabilities not designated as hedging instruments Other accrued liabilities $ 2,935 Other accrued liabilities $ 1,002 Derivative liabilities designated as hedging instruments Other accrued liabilities 6,365 Other accrued liabilities 703 Total $ 9,300 $ 1,705</t>
  </si>
  <si>
    <t>Schedule of Offsetting of Derivative Assets</t>
  </si>
  <si>
    <t>The following tables set forth the offsetting of derivative assets as of July 2, 2017 and December 31, 2016 : As of July 2, 2017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Bank of America $ 1,180 $ — $ 1,180 $ (1,180 ) $ — $ — Wells Fargo 495 — 495 (495 ) — — Total $ 1,675 $ — $ 1,675 $ (1,675 ) $ — $ — As of December 31, 2016 Gross Amounts Not Offset in the Condensed Consolidated Balance Sheets Gross Amounts of Recognized Assets Gross Amounts Offset in the Condensed Consolidated Balance Sheets Net Amounts Of Assets Presented in the Condensed Consolidated Balance Sheets Financial Instruments Cash Collateral Pledged Net Amount (In thousands) J.P. Morgan Chase $ 1,492 $ — $ 1,492 $ (442 ) $ — $ 1,050 Wells Fargo 7,271 — 7,271 (1,263 ) — 6,008 Total $ 8,763 $ — $ 8,763 $ (1,705 ) $ — $ 7,058</t>
  </si>
  <si>
    <t>Schedule of Offsetting of Derivative Liabilities</t>
  </si>
  <si>
    <t>The following tables set forth the offsetting of derivative liabilities as of July 2, 2017 and December 31, 2016 : As of July 2, 2017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Bank of America $ 6,587 $ — $ 6,587 $ (1,180 ) $ — $ 5,407 Wells Fargo 2,713 — 2,713 (495 ) — 2,218 Total $ 9,300 $ — $ 9,300 $ (1,675 ) $ — $ 7,625 As of December 31, 2016 Gross Amounts Not Offset in the Condensed Consolidated Balance Sheets Gross Amounts of Recognized Liabilities Gross Amounts Offset in the Condensed Consolidated Balance Sheets Net Amounts Of Liabilities Presented in the Condensed Consolidated Balance Sheets Financial Instruments Cash Collateral Pledged Net Amount (In thousands) J.P. Morgan Chase $ 442 $ — $ 442 $ (442 ) $ — $ — Wells Fargo 1,263 — 1,263 (1,263 ) — — Total $ 1,705 $ — $ 1,705 $ (1,705 ) $ — $ —</t>
  </si>
  <si>
    <t>Schedule Of Company's Derivative Instruments On Other Comprehensive Income And The Consolidated Statement Of Operations</t>
  </si>
  <si>
    <t>The pre-tax effects of the Company’s derivative instruments on OCI and the unaudited condensed consolidated statement of operations for the three and six months ended July 2, 2017 and July 3, 2016 are summarized as follows: Derivatives Designated as Hedging Instruments Three Months Ended July 2, 2017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6,935 ) Net revenue $ (1,008 ) Other income (expense), net $ 381 Foreign currency forward contracts — Cost of revenue (1 ) Other income (expense), net — Foreign currency forward contracts — Operating expenses 77 Other income (expense), net — Total $ (6,935 ) $ (932 ) $ 381 _________________________ (1) Refer to Note 9, Stockholders' Equity , which summarizes the accumulated other comprehensive income activity related to derivatives. Derivatives Designated as Hedging Instruments Six Months Ended July 2, 2017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7,052 ) Net revenue $ 1,027 Other income (expense), net $ 668 Foreign currency forward contracts — Cost of revenue (14 ) Other income (expense), net — Foreign currency forward contracts — Operating expenses (365 ) Other income (expense), net — Total $ (7,052 ) $ 648 $ 668 _________________________ (1) Refer to Note 9, Stockholders' Equity , which summarizes the accumulated other comprehensive income activity related to derivatives. Derivatives Designated as Hedging Instruments Three Months Ended July 3, 2016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88 Net revenue $ (407 ) Other income (expense), net $ 18 Foreign currency forward contracts — Cost of revenue (2 ) Other income (expense), net — Foreign currency forward contracts — Operating expenses (14 ) Other income (expense), net — Total $ 88 $ (423 ) $ 18 _________________________ (1) Refer to Note 9, Stockholders' Equity , which summarizes the accumulated other comprehensive income activity related to derivatives. Derivatives Designated as Hedging Instruments Six Months Ended July 3, 2016 Gains (Losses) Recognized in OCI - Effective Portion Location of Gain (Los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699 ) Net revenue $ (719 ) Other income (expense), net $ 53 Foreign currency forward contracts — Cost of revenue — Other income (expense), net — Foreign currency forward contracts — Operating expenses 56 Other income (expense), net — Total $ (699 ) $ (663 ) $ 53 _________________________ (1) Refer to Note 9, Stockholders' Equity , which summarizes the accumulated other comprehensive income activity related to derivatives.</t>
  </si>
  <si>
    <t>Schedule Of Derivatives Not Designated As Hedging Instruments</t>
  </si>
  <si>
    <t>The effects of the Company’s non-designated hedge included in other income (expense), net in the unaudited condensed consolidated statements of operations for the six months ended July 2, 2017 and July 3, 2016 are as follows: Derivatives Not Designated as Hedging Instruments Location of Gains (Losses) Recognized in Income on Derivative Three Months Ended Six Months Ended July 2, 2017 July 3, 2016 July 2, 2017 July 3, 2016 (In thousands) Foreign currency forward contracts Other income (expense), net $ (2,893 ) $ 1,185 $ (4,246 ) $ (759 )</t>
  </si>
  <si>
    <t>Net Income Per Share (Tables)</t>
  </si>
  <si>
    <t>Schedule Of Net Income Per Share</t>
  </si>
  <si>
    <t>Net income per share for the three and six months ended July 2, 2017 and July 3, 2016 are as follows: Three Months Ended Six Months Ended July 2, July 3, July 2, July 3, (In thousands, except per share data) Numerator: Net income $ 14,582 $ 16,034 $ 30,576 $ 32,623 Denominator: Weighted average common shares - basic 32,352 32,639 32,650 32,578 Potentially dilutive common share equivalent 764 854 1,006 812 Weighted average common shares - dilutive $ 33,116 $ 33,493 $ 33,656 $ 33,390 Basic net income per share $ 0.45 $ 0.49 $ 0.94 $ 1.00 Diluted net income per share $ 0.44 $ 0.48 $ 0.91 $ 0.98 Anti-dilutive employee stock-based awards, excluded 782 431 271 310</t>
  </si>
  <si>
    <t>Commitments And Contingencies Product Warranties (Tables)</t>
  </si>
  <si>
    <t>Product Warranties Disclosures [Abstract]</t>
  </si>
  <si>
    <t>Schedule of Product Warranty Liability [Table Text Block]</t>
  </si>
  <si>
    <t>Warranty Obligation Changes in the Company’s warranty obligation, which is included in other accrued liabilities in the unaudited condensed consolidated balance sheets, are as follows: Three Months Ended Six Months Ended July 2, July 3, July 2, July 3, (In thousands) Balance as of beginning of the period $ 56,336 $ 49,908 $ 58,520 $ 56,706 Provision for warranty obligation made during the period 34,515 18,593 61,268 34,808 Settlements made during the period (30,400 ) (18,108 ) (59,337 ) (41,121 ) Balance at end of period $ 60,451 $ 50,393 $ 60,451 $ 50,393</t>
  </si>
  <si>
    <t>Stockholders' Equity (Tables)</t>
  </si>
  <si>
    <t>Schedule Of Accumulated Other Comprehensive Income</t>
  </si>
  <si>
    <t>The following table sets forth the changes in accumulated other comprehensive income ("AOCI") by component for the six months ended July 2, 2017 and July 3, 2016 : Unrealized gains (losses) on available-for-sale securities Unrealized gains (losses) on derivatives Estimated tax benefit (provision) Total (In thousands) Balance as of December 31, 2016 $ (31 ) $ 2,230 $ (261 ) $ 1,938 Other comprehensive loss before reclassifications (82 ) (7,052 ) 807 (6,327 ) Less: Amount reclassified from accumulated other comprehensive income — 648 (227 ) 421 Net current period other comprehensive income (loss) (82 ) (7,700 ) 1,034 (6,748 ) Balance as of July 2, 2017 $ (113 ) $ (5,470 ) $ 773 $ (4,810 ) Unrealized gains (losses) on available-for-sale securities Unrealized gains (losses) on derivatives Estimated tax benefit (provision) Total (In thousands) Balance as of December 31, 2015 $ (64 ) $ 43 $ 24 $ 3 Other comprehensive income (loss) before reclassifications 147 (699 ) 177 (375 ) Less: Amount reclassified from accumulated other comprehensive income — (663 ) 232 (431 ) Net current period other comprehensive income (loss) 147 (36 ) (55 ) 56 Balance as of July 3, 2016 $ 83 $ 7 $ (31 ) $ 59</t>
  </si>
  <si>
    <t>Schedule of Reclassification out of Accumulated Other Comprehensive Income</t>
  </si>
  <si>
    <t>The following tables provide details about significant amounts reclassified out of each component of AOCI for the three and six months ended July 2, 2017 and July 3, 2016 : Details about Accumulated Other Comprehensive Income Components Three Months Ended July 2, 2017 Six Months Ended July 2, 2017 Amount Reclassified from AOCI Affected Line Item in the Statements of Operations Amount Reclassified from AOCI Affected Line Item in the Statement of Operations (In thousands) (In thousands) Gains (losses) on cash flow hedge: Foreign currency forward contracts $ (1,008 ) Net revenue $ 1,027 Net revenue Foreign currency forward contracts $ (1 ) Cost of revenue $ (14 ) Cost of revenue Foreign currency forward contracts 77 Operating expenses (365 ) Operating expenses $ (932 ) Total before tax $ 648 Total before tax 326 Tax impact (227 ) Tax impact $ (606 ) Total, net of tax $ 421 Total, net of tax Details about Accumulated Other Comprehensive Income Components Three Months Ended July 3, 2016 Six Months Ended July 3, 2016 Amount Reclassified from AOCI Affected Line Item in the Statements of Operations Amount Reclassified from AOCI Affected Line Item in the Statement of Operations (In thousands) (In thousands) Gains (losses) on cash flow hedge: Foreign currency forward contracts $ (407 ) Net revenue $ (719 ) Net revenue Foreign currency forward contracts (2 ) Cost of revenue — Cost of revenue Foreign currency forward contracts (14 ) Operating expenses 56 Operating expenses (423 ) Total before tax (663 ) Total before tax 148 Tax impact 232 Tax impact $ (275 ) Total, net of tax $ (431 ) Total, net of tax</t>
  </si>
  <si>
    <t>Employee Benefit Plans (Tables)</t>
  </si>
  <si>
    <t>Schedule Of Stock Option Activity</t>
  </si>
  <si>
    <t>Option Activity Stock option activity during the six months ended July 2, 2017 was as follows: Number of shares Weighted Average Exercise Price Per Share (In thousands) (In dollars) Outstanding as of December 31, 2016 1,884 $ 31.14 Granted 328 42.70 Exercised (142 ) 27.84 Cancelled — — Expired (1 ) 30.66 Outstanding as of July 2, 2017 2,069 $ 33.20</t>
  </si>
  <si>
    <t>Schedule Of RSU Activity</t>
  </si>
  <si>
    <t>RSU Activity RSU activity during the six months ended July 2, 2017 was as follows: Number of shares Weighted Average Grant Date Fair Value Per Share (In thousands) (In dollars) Outstanding as of December 31, 2016 996 $ 36.22 Granted 544 49.59 Vested (361 ) 34.99 Cancelled (28 ) 44.61 Outstanding as of July 2, 2017 1,151 $ 42.72</t>
  </si>
  <si>
    <t>Schedule Of Valuation And Expense Information</t>
  </si>
  <si>
    <t>The table below sets forth the weighted average assumptions used to estimate the fair value of option grants and purchase rights granted under the ESPP during the three and six months ended July 2, 2017 and July 3, 2016 . Three Months Ended Six Months Ended Stock Options ESPP Stock Options ESPP July 2, July 3, July 2, July 3, July 2, July 3, July 2, July 3, Expected life (in years) 4.4 NA NA NA 4.4 4.4 0.5 0.5 Risk-free interest rate 1.65 % NA NA NA 1.65 % 1.28 % 0.66 % 0.42 % Expected volatility 31.6 % NA NA NA 31.6 % 35.4 % 27.6 % 44.7 % Dividend yield — NA NA NA — — — —</t>
  </si>
  <si>
    <t>Schedule Of Total Stock-Based Compensation Expense Resulting From Stock Options, Restricted Stock Awards, And The Employee Stock Purchase Plan</t>
  </si>
  <si>
    <t>The following table sets forth the stock-based compensation expense resulting from stock options, RSUs and the ESPP included in the Company’s unaudited condensed consolidated statements of operations: Three Months Ended Six Months Ended July 2, July 3, July 2, July 3, (In thousands) Cost of revenue $ 542 $ 451 $ 978 $ 890 Research and development 1,373 1,118 2,692 1,984 Sales and marketing 1,438 1,338 2,685 2,535 General and administrative 2,348 2,112 4,474 4,021 Total stock-based compensation $ 5,701 $ 5,019 $ 10,829 $ 9,430</t>
  </si>
  <si>
    <t>Segment Information (Tables)</t>
  </si>
  <si>
    <t>Schedule Of Reportable Segment And Reconciliation Of Segment Contribution Income To Income Before Income Taxes</t>
  </si>
  <si>
    <t>Financial information for each reportable segment and a reconciliation of segment contribution income to income before income taxes is as follows : Three Months Ended Six Months Ended July 2, 2017 July 3, 2016* July 2, 2017 July 3, 2016* (In thousands, except percentage data) Net revenue: Arlo $ 78,732 $ 38,585 $ 139,444 $ 62,850 Connected Home 185,905 198,654 380,266 414,764 SMB 66,086 74,416 134,670 144,297 Total net revenue $ 330,723 $ 311,655 $ 654,380 $ 621,911 Contribution income: Arlo $ 3,172 $ 389 $ 3,493 $ (3,441 ) Arlo contribution margin 4.0 % 1.0 % 2.5 % (5.5 )% Connected Home $ 25,124 $ 33,228 $ 56,836 $ 75,257 Connected Home contribution margin 13.5 % 16.7 % 14.9 % 18.1 % SMB $ 16,752 $ 18,846 $ 35,256 $ 34,241 SMB contribution margin 25.3 % 25.3 % 26.2 % 23.7 % Total segment contribution income $ 45,048 $ 52,463 $ 95,585 $ 106,057 Corporate and unallocated costs (17,033 ) (16,418 ) (35,234 ) (33,134 ) Amortization of intangibles (1) (3,146 ) (4,166 ) (7,528 ) (8,331 ) Stock-based compensation expense (5,701 ) (5,019 ) (10,829 ) (9,430 ) Restructuring and other charges (22 ) (1,311 ) (59 ) (3,989 ) Litigation reserves, net (53 ) (35 ) (53 ) (45 ) Interest income 482 279 887 513 Other income (expense), net 383 (332 ) 718 (698 ) Income before income taxes $ 19,958 $ 25,461 $ 43,487 $ 50,943 _________________________ (1) Amount excludes amortization expense related to patents within purchased intangibles in cost of revenue. * Prior year financial information for each reportable segment has been recast to conform to the current reportable segment structure effective on January 1, 2017.</t>
  </si>
  <si>
    <t>Schedule of Service Provider Customers Revenue by Reportable Segments [Table Text Block]</t>
  </si>
  <si>
    <t>The following table shows net revenue from service provider customers within each of the reportable segments for the periods indicated: Three Months Ended Six Months Ended July 2, 2017 July 3, 2016 July 2, 2017 July 3, 2016 (In thousands) Arlo $ 7,972 $ 5,236 $ 9,949 $ 11,217 Connected Home 48,485 61,356 101,678 138,208 SMB 588 746 1,378 2,194 Total service provider net revenue $ 57,045 $ 67,338 $ 113,005 $ 151,619</t>
  </si>
  <si>
    <t>Schedule Of Net Revenue By Geography</t>
  </si>
  <si>
    <t>The following table shows net revenue by geography for the periods indicated: Three Months Ended Six Months Ended July 2, July 3, July 2, July 3, (In thousands) United States (U.S.) $ 221,387 $ 203,508 $ 427,512 $ 392,874 Americas (excluding U.S.) 5,562 7,400 11,066 11,884 EMEA 55,204 51,653 113,649 116,158 APAC 48,570 49,094 102,153 100,995 Total net revenue $ 330,723 $ 311,655 $ 654,380 $ 621,911</t>
  </si>
  <si>
    <t>Schedule Of Long-Lived Asset By Geographic Areas</t>
  </si>
  <si>
    <t>The Company's property and equipment are located in the following geographic locations: As of July 2, December 31, (In thousands) United States $ 8,806 $ 9,542 Canada 2,045 2,745 EMEA 171 210 China 5,906 5,219 APAC (excluding China) 1,901 1,757 Total property and equipment, net $ 18,829 $ 19,473</t>
  </si>
  <si>
    <t>Fair Value Measurements (Tables)</t>
  </si>
  <si>
    <t>Fair Value, Assets Measured On Recurring Basis</t>
  </si>
  <si>
    <t xml:space="preserve"> As of July 2, 2017 Total Quoted market prices in active markets (Level 1) Significant other observable inputs (Level 2) Significant unobservable inputs (Level 3) (In thousands) Assets: Cash equivalents: money-market funds $ 25,007 $ 25,007 $ — $ — Available-for-sale securities: U.S. treasuries (1) 112,874 112,874 — — Available-for-sale securities: certificates of deposit (1) 158 158 — — Trading securities: mutual funds (1) 1,815 1,815 — — Foreign currency forward contracts (2) 1,675 — 1,675 — Total assets measured at fair value $ 141,529 $ 139,854 $ 1,675 $ — ________________________ (1) Included in short-term investments on the Company’s unaudited condensed consolidated balance sheets. (2) Included in prepaid expenses and other current assets on the Company’s unaudited condensed consolidated balance sheets. As of December 31, 2016 Total Quoted market prices in active markets (Level 1) Significant other observable inputs (Level 2) Significant unobservable inputs (Level 3) (In thousands) Assets: Cash equivalents: money-market funds $ 17,027 $ 17,027 $ — $ — Available-for-sale securities: U.S. treasuries (1) 123,838 123,838 — — Available-for-sale securities: certificates of deposit (1) 148 148 — — Trading securities: mutual funds (1) 1,528 1,528 — — Foreign currency forward contracts (2) 8,763 — 8,763 — Total assets measured at fair value $ 151,304 $ 142,541 $ 8,763 $ — _________________________ (1) Included in short-term investments on the Company’s unaudited condensed consolidated balance sheets. (2) Included in prepaid expenses and other current assets on the Company’s unaudited condensed consolidated balance sheets.</t>
  </si>
  <si>
    <t>Fair Value, Liabilities Measured On Recurring Basis</t>
  </si>
  <si>
    <t xml:space="preserve"> As of December 31, 2016 Total Quoted market prices in active markets (Level 1) Significant other observable inputs (Level 2) Significant unobservable inputs (Level 3) (In thousands) Liabilities: Foreign currency forward contracts (3) $ 1,705 $ — $ 1,705 $ — Total liabilities measured at fair value $ 1,705 $ — $ 1,705 $ — _________________________ (3) Included in other accrued liabilities on the Company’s unaudited condensed consolidated balance sheets. As of July 2, 2017 Total Quoted market prices in active markets (Level 1) Significant other observable inputs (Level 2) Significant unobservable inputs (Level 3) (In thousands) Liabilities: Foreign currency forward contracts (3) $ 9,300 $ — $ 9,300 $ — Total liabilities measured at fair value $ 9,300 $ — $ 9,300 $ — _________________________ (3) Included in other accrued liabilities on the Company’s unaudited condensed consolidated balance sheets.</t>
  </si>
  <si>
    <t>Restructuring and Other Charges (Tables)</t>
  </si>
  <si>
    <t>Restructuring and other charges [Table Text Block]</t>
  </si>
  <si>
    <t>The following table provides a summary of the activity related to accrued restructuring and other charges for the six months ended July 2, 2017 : Accrued Restructuring and Other Charges at December 31, 2016 Additions Cash Payments Adjustments Accrued Restructuring and Other Charges at July 2, 2017 (In thousands) Restructuring Employee termination charges $ 6 $ — $ — $ — $ 6 Lease contract termination and other charges 1,402 59 (202 ) — 1,259 Total Restructuring and other charges $ 1,408 $ 59 $ (202 ) $ — $ 1,265</t>
  </si>
  <si>
    <t>Summary of Significant Accounting Policies New Accounting Pronouncements and Changes in Accounting Principals (Details) - USD ($) $ in Millions</t>
  </si>
  <si>
    <t>Jan. 01, 2017</t>
  </si>
  <si>
    <t>Retained Earnings [Member]</t>
  </si>
  <si>
    <t>New Accounting Pronouncements or Change in Accounting Principle [Line Items]</t>
  </si>
  <si>
    <t>Cumulative-effect adjustment of new accounting principle in period of adoption</t>
  </si>
  <si>
    <t>Adjustments for New Accounting Pronouncement [Member]</t>
  </si>
  <si>
    <t>Other income tax expense (benefit)</t>
  </si>
  <si>
    <t>Excess tax benefit from stock-based compensation, Operating Activities</t>
  </si>
  <si>
    <t>Excess tax benefit from stock-based compensation, Financing Activities</t>
  </si>
  <si>
    <t>Business Acquisitions (Narrative) (Details) - Placemeter [Member] - USD ($) $ in Thousands</t>
  </si>
  <si>
    <t>Nov. 30, 2016</t>
  </si>
  <si>
    <t>Mar. 31, 2017</t>
  </si>
  <si>
    <t>Total purchase price</t>
  </si>
  <si>
    <t>Purchase price, cash paid</t>
  </si>
  <si>
    <t>Intangible assets, net</t>
  </si>
  <si>
    <t>Technology [Member]</t>
  </si>
  <si>
    <t>Discount rate used to calculate present value of future cash flows ( in percentage)</t>
  </si>
  <si>
    <t>15.00%</t>
  </si>
  <si>
    <t>Acquired intangible assets, estimated useful life ( in years)</t>
  </si>
  <si>
    <t>4 years</t>
  </si>
  <si>
    <t>Dadabase [Member]</t>
  </si>
  <si>
    <t>Noncompete Agreements [Member]</t>
  </si>
  <si>
    <t>20.00%</t>
  </si>
  <si>
    <t>3 years</t>
  </si>
  <si>
    <t>Domestic Tax Authority [Member]</t>
  </si>
  <si>
    <t>Business Acquisition, Goodwill, Expected Tax Deductible Amount</t>
  </si>
  <si>
    <t>State and Local Jurisdiction [Member]</t>
  </si>
  <si>
    <t>Business Acquisitions (Schedule Of Allocation Of Purchase Price) (Details) - USD ($) $ in Thousands</t>
  </si>
  <si>
    <t>Deferred tax liabilities, net</t>
  </si>
  <si>
    <t>Balance Sheet Components (Schedule Of Available-For-Sale Short-Term) (Details) - USD ($) $ in Thousands</t>
  </si>
  <si>
    <t>Available-for-sale Securities, Amortized Cost Basis [Abstract]</t>
  </si>
  <si>
    <t>Cost</t>
  </si>
  <si>
    <t>Unrealized Gain</t>
  </si>
  <si>
    <t>Unrealized Loss</t>
  </si>
  <si>
    <t>Estimated Fair Value</t>
  </si>
  <si>
    <t>U.S. Treasuries [Member]</t>
  </si>
  <si>
    <t>Certificates Of Deposits [Member]</t>
  </si>
  <si>
    <t>Balance Sheet Components (Schedule Of Accounts Receivable And Related Allowances) (Details) - USD ($) $ in Thousands</t>
  </si>
  <si>
    <t>Accounts, Notes, Loans and Financing Receivable [Line Items]</t>
  </si>
  <si>
    <t>Gross accounts receivable</t>
  </si>
  <si>
    <t>Total allowances</t>
  </si>
  <si>
    <t>Allowance for Doubtful Accounts, Current [Member]</t>
  </si>
  <si>
    <t>Allowance for Sales Returns [Member]</t>
  </si>
  <si>
    <t>Allowance For Price Protection [Member]</t>
  </si>
  <si>
    <t>Balance Sheet Components (Schedule Of Inventories) (Details) - USD ($) $ in Thousands</t>
  </si>
  <si>
    <t>Raw materials</t>
  </si>
  <si>
    <t>Work in process</t>
  </si>
  <si>
    <t>Finished Goods</t>
  </si>
  <si>
    <t>Total</t>
  </si>
  <si>
    <t>Balance Sheet Components (Schedule Of Property And Equipment, Net) (Details) - USD ($) $ in Thousands</t>
  </si>
  <si>
    <t>Total property and equipment, gross</t>
  </si>
  <si>
    <t>Accumulated depreciation and amortization</t>
  </si>
  <si>
    <t>Total property and equipment, net</t>
  </si>
  <si>
    <t>Computer Equipment [Member]</t>
  </si>
  <si>
    <t>Furniture, Fixtures And Leasehold Improvements [Member]</t>
  </si>
  <si>
    <t>Software [Member]</t>
  </si>
  <si>
    <t>Machinery And Equipment [Member]</t>
  </si>
  <si>
    <t>Balance Sheet Components Balance Sheet Components - Property and Equipment, Other Information (Details) - USD ($) $ in Millions</t>
  </si>
  <si>
    <t>Property, Plant and Equipment [Line Items]</t>
  </si>
  <si>
    <t>Depreciation</t>
  </si>
  <si>
    <t>Balance Sheet Components (Schedule Of Intangibles, Net) (Details) - USD ($) $ in Thousands</t>
  </si>
  <si>
    <t>Intangible Assets [Line Items]</t>
  </si>
  <si>
    <t>Gross</t>
  </si>
  <si>
    <t>Accumulated Amortization</t>
  </si>
  <si>
    <t>Finite-Lived Intangible Assets, Net</t>
  </si>
  <si>
    <t>Customer Contracts And Relationships [Member]</t>
  </si>
  <si>
    <t>Other [Member]</t>
  </si>
  <si>
    <t>Balance Sheet Components (Schedule Of Estimated Amortization Expense Related To Intangibles) (Details) - USD ($) $ in Thousands</t>
  </si>
  <si>
    <t>2017 (remaining six months)</t>
  </si>
  <si>
    <t>Thereafter</t>
  </si>
  <si>
    <t>Total expected amortization expense</t>
  </si>
  <si>
    <t>Balance Sheet Components Balance Sheet Components- Intangibles, Other Information (Details) - USD ($) $ in Millions</t>
  </si>
  <si>
    <t>Goodwill and Intangible Assets Disclosure [Abstract]</t>
  </si>
  <si>
    <t>Amortization of Intangible Assets</t>
  </si>
  <si>
    <t>Balance Sheet Components Balance Sheet Components (Schedule of Goodwill) (Details) - USD ($) $ in Thousands</t>
  </si>
  <si>
    <t>Goodwill [Roll Forward]</t>
  </si>
  <si>
    <t>Goodwill (Period Start)</t>
  </si>
  <si>
    <t>Goodwill (Period End)</t>
  </si>
  <si>
    <t>Arlo [Member]</t>
  </si>
  <si>
    <t>Connected Home [Member]</t>
  </si>
  <si>
    <t>SMB [Member]</t>
  </si>
  <si>
    <t>Balance Sheet Components (Schedule of Other Non-Current Assets (Details) - USD ($) $ in Thousands</t>
  </si>
  <si>
    <t>Non-current deferred income taxes</t>
  </si>
  <si>
    <t>Other</t>
  </si>
  <si>
    <t>Total other non-current assets</t>
  </si>
  <si>
    <t>Balance Sheet Components (Schedule Of Other Accrued Liabilities) (Details) - USD ($) $ in Thousands</t>
  </si>
  <si>
    <t>Warranty obligation</t>
  </si>
  <si>
    <t>Freight</t>
  </si>
  <si>
    <t>Total other accrued liabilities</t>
  </si>
  <si>
    <t>Derivative Financial Instruments (Narrative) (Details) $ in Millions</t>
  </si>
  <si>
    <t>Jul. 02, 2017USD ($)derivative_instrumentderivative_instruments</t>
  </si>
  <si>
    <t>Foreign Currency Forward Contracts [Member] | Maximum [Member]</t>
  </si>
  <si>
    <t>Derivative [Line Items]</t>
  </si>
  <si>
    <t>Derivative, Term of Contract ( in months)</t>
  </si>
  <si>
    <t>11 months</t>
  </si>
  <si>
    <t>Foreign Currency Forward Contracts [Member] | Cash Flow Hedges [Member]</t>
  </si>
  <si>
    <t>Approximate number of derivatives per quarter (in derivatives) | derivative_instrument</t>
  </si>
  <si>
    <t>Derivative, Notional Amount</t>
  </si>
  <si>
    <t>Estimated term of reclassification from OCI to Income</t>
  </si>
  <si>
    <t>12 months</t>
  </si>
  <si>
    <t>Maximum number of days after hedge period allowed before de-designation</t>
  </si>
  <si>
    <t>60 days</t>
  </si>
  <si>
    <t>Derivatives Designated As Hedging Instruments [Member] | Cash Flow Hedges [Member] | Minimum [Member]</t>
  </si>
  <si>
    <t>5 months</t>
  </si>
  <si>
    <t>Derivatives Designated As Hedging Instruments [Member] | Cash Flow Hedges [Member] | Maximum [Member]</t>
  </si>
  <si>
    <t>Derivatives Not Designated As Hedging Instruments [Member] | Foreign Currency Forward Contracts [Member]</t>
  </si>
  <si>
    <t>Approximate number of derivatives per quarter (in derivatives) | derivative_instruments</t>
  </si>
  <si>
    <t>Derivatives Not Designated As Hedging Instruments [Member] | Foreign Currency Forward Contracts [Member] | Minimum [Member]</t>
  </si>
  <si>
    <t>1 month</t>
  </si>
  <si>
    <t>Derivatives Not Designated As Hedging Instruments [Member] | Foreign Currency Forward Contracts [Member] | Maximum [Member]</t>
  </si>
  <si>
    <t>3 month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Member] | Derivatives Not Designated As Hedging Instruments [Member]</t>
  </si>
  <si>
    <t>Prepaid Expenses And Other Current Assets [Member] | Derivatives Designated As Hedging Instruments [Member]</t>
  </si>
  <si>
    <t>Other Accrued Liabilities [Member] | Derivatives Not Designated As Hedging Instruments [Member]</t>
  </si>
  <si>
    <t>Other Accrued Liabilities [Member] | Derivatives Designated As Hedging Instruments [Member]</t>
  </si>
  <si>
    <t>Derivative Financial Instruments Scheduel of Offsetting of Derivative Assets (Details) - USD ($) $ in Thousands</t>
  </si>
  <si>
    <t>Offsetting of Derivative Assets [Line Items]</t>
  </si>
  <si>
    <t>Gross Amounts Offset in the balance sheet</t>
  </si>
  <si>
    <t>Net Amounts of Assets Presented in the Balance Sheet</t>
  </si>
  <si>
    <t>Financial Instruments</t>
  </si>
  <si>
    <t>Cash Collateral Pledged</t>
  </si>
  <si>
    <t>Net Amounts</t>
  </si>
  <si>
    <t>Bank of America [Member]</t>
  </si>
  <si>
    <t>J.P. Morgan Chase [Member]</t>
  </si>
  <si>
    <t>Wells Fargo Bank [Member]</t>
  </si>
  <si>
    <t>Derivative Financial Instruments Schedule of Offsetting of Derivative Liabilities (Details) - USD ($) $ in Thousands</t>
  </si>
  <si>
    <t>Offsetting of Derivative Liabilities [Line Items]</t>
  </si>
  <si>
    <t>Gross Amounts Offset in the Balance Sheet</t>
  </si>
  <si>
    <t>Net Amounts of Liabilities Presented in the Balance Sheet</t>
  </si>
  <si>
    <t>Net Amount</t>
  </si>
  <si>
    <t>Derivative Financial Instruments (Schedule Of Company's Derivative Instruments On Other Comprehensive Income And The Consolidated Statement Of Operations) (Details) - Derivatives Designated As Hedging Instruments [Member] - Foreign Currency Forward Contracts [Member] - USD ($) $ in Thousands</t>
  </si>
  <si>
    <t>Derivative Instruments, Gain (Loss) [Line Items]</t>
  </si>
  <si>
    <t>Gain or (Loss) Recognized in OCI-Effective Portion</t>
  </si>
  <si>
    <t>Derivative Instruments, Gain (Loss) Reclassified from AOCI into Income, Effective Portion</t>
  </si>
  <si>
    <t>Amount of Gain or (Loss) Recognized in Income and Excluded from Effectiveness Testing</t>
  </si>
  <si>
    <t>Net Revenue [Member]</t>
  </si>
  <si>
    <t>Cost Of Revenue [Member]</t>
  </si>
  <si>
    <t>Operating Expenses [Member]</t>
  </si>
  <si>
    <t>Other Income (expense), Net [Member]</t>
  </si>
  <si>
    <t>Derivative Financial Instruments (Schedule Of Derivatives Not Designated As Hedging Instruments) (Details) - USD ($) $ in Thousands</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 USD ($) $ / shares in Units, shares in Thousands, $ in Thousands</t>
  </si>
  <si>
    <t>Weighted average shares outstanding: Basic (in shares)</t>
  </si>
  <si>
    <t>Potentially dilutive common share equivalent (in shares)</t>
  </si>
  <si>
    <t>Weighted average common shares outstanding: dilutive (in shares)</t>
  </si>
  <si>
    <t>Basic net income per share (in dollars per share)</t>
  </si>
  <si>
    <t>Diluted net income per share (in dollars per share)</t>
  </si>
  <si>
    <t>Anti-dilutive employee stock-based awards, excluded (in shares)</t>
  </si>
  <si>
    <t>Income Taxes (Narrative) (Details) - USD ($) $ in Thousands</t>
  </si>
  <si>
    <t>Effective tax rate</t>
  </si>
  <si>
    <t>26.90%</t>
  </si>
  <si>
    <t>37.00%</t>
  </si>
  <si>
    <t>29.70%</t>
  </si>
  <si>
    <t>36.00%</t>
  </si>
  <si>
    <t>Possible reduction in liabilities for uncertain tax positions</t>
  </si>
  <si>
    <t>Income tax expense (benefit) [Line Items]</t>
  </si>
  <si>
    <t>Geographic Distribution, Foreign [Member]</t>
  </si>
  <si>
    <t>Commitments And Contingencies commitment and contingency (Details)</t>
  </si>
  <si>
    <t>Jun. 30, 2013USD ($)$ / products</t>
  </si>
  <si>
    <t>Jul. 02, 2017USD ($)claimspatentscompaniespatentcaseclaim</t>
  </si>
  <si>
    <t>Dec. 04, 2014USD ($)$ / products</t>
  </si>
  <si>
    <t>Sep. 14, 2010patents</t>
  </si>
  <si>
    <t>Loss Contingencies [Line Items]</t>
  </si>
  <si>
    <t>Continued vesting period after termination without cause (in years)</t>
  </si>
  <si>
    <t>1 year</t>
  </si>
  <si>
    <t>Liabilities for executive's employment agreements</t>
  </si>
  <si>
    <t>Number of existing cases and proceedings that the Company currently believes are liking to have a material adverse effect on its financial position | claims</t>
  </si>
  <si>
    <t>The future length the Company currently considered regarding existing cases and proceedings that are likely to have a material adverse effect on it (in months)</t>
  </si>
  <si>
    <t>Liability for Director and Officer Indemnification Agreements</t>
  </si>
  <si>
    <t>Liability For Customers, Distributors, and Resellers Indemnification Agreements</t>
  </si>
  <si>
    <t>Reasonable and nondiscriminatory (RAND) royalty rate | $ / products</t>
  </si>
  <si>
    <t>Estimated future RAND royalty rate 2018 through 2020 | $ / products</t>
  </si>
  <si>
    <t>Ericsson v. NETGEAR [Member]</t>
  </si>
  <si>
    <t>Number of Patents Company Is Accused Of Infringing | patents</t>
  </si>
  <si>
    <t>Foregone colleting verdict amount (in USD)</t>
  </si>
  <si>
    <t>Foregone reasonable and nondiscriminatory (RAND) royalty rate | $ / products</t>
  </si>
  <si>
    <t>Chrismar Systems vs. NETGEAR [Member]</t>
  </si>
  <si>
    <t>Number of Patents Company Is Accused Of Infringing | patent</t>
  </si>
  <si>
    <t>Number of active cases the suing company has | case</t>
  </si>
  <si>
    <t>Realtime Data vs. NETGEAR [Member]</t>
  </si>
  <si>
    <t>Magnacross vs NETGEAR [Member]</t>
  </si>
  <si>
    <t>Number of claims on U.S. patent 6917304 | claim</t>
  </si>
  <si>
    <t>Vivato vs. NETGEAR [Member]</t>
  </si>
  <si>
    <t>Hera Wireless vs. NETGEAR [Member]</t>
  </si>
  <si>
    <t>D-Link [Member] | Ericsson v. NETGEAR [Member]</t>
  </si>
  <si>
    <t>Loss Contingency, Damages Awarded, Value</t>
  </si>
  <si>
    <t>NETGEAR [Member] | Ericsson v. NETGEAR [Member]</t>
  </si>
  <si>
    <t>Acer Gateway [Member] | Ericsson v. NETGEAR [Member]</t>
  </si>
  <si>
    <t>Dell [Member] | Ericsson v. NETGEAR [Member]</t>
  </si>
  <si>
    <t>Toshiba [Member] | Ericsson v. NETGEAR [Member]</t>
  </si>
  <si>
    <t>Belkin [Member] | Ericsson v. NETGEAR [Member]</t>
  </si>
  <si>
    <t>April 12, 2017 [Member] | Magnacross vs NETGEAR [Member]</t>
  </si>
  <si>
    <t>Number of active cases the suing company has | companies</t>
  </si>
  <si>
    <t>December 2016 [Member] | Magnacross vs NETGEAR [Member]</t>
  </si>
  <si>
    <t>May 2016 [Member] | Magnacross vs NETGEAR [Member]</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2 years</t>
  </si>
  <si>
    <t>Commitments And Contingencies (Narrative) (Details) $ in Millions</t>
  </si>
  <si>
    <t>Jul. 02, 2017USD ($)</t>
  </si>
  <si>
    <t>Purchase Obligation [Line Items]</t>
  </si>
  <si>
    <t>Lease Expiration Date</t>
  </si>
  <si>
    <t>Dec. 31,
		2026</t>
  </si>
  <si>
    <t>Purchase Commitment, Remaining Minimum Amount Committed</t>
  </si>
  <si>
    <t>Number of days for non-cancellation of purchase obligations prior to expected shipment date</t>
  </si>
  <si>
    <t>30 days</t>
  </si>
  <si>
    <t>46 To 60 Days [Member]</t>
  </si>
  <si>
    <t>Percentage of cancelable orders.</t>
  </si>
  <si>
    <t>50.00%</t>
  </si>
  <si>
    <t>31 To 45 Days [Member]</t>
  </si>
  <si>
    <t>25.00%</t>
  </si>
  <si>
    <t>Minimum [Member] | 46 To 60 Days [Member]</t>
  </si>
  <si>
    <t>Required Notice Period Prior To The Expected Shipment Date</t>
  </si>
  <si>
    <t>46 days</t>
  </si>
  <si>
    <t>Minimum [Member] | 31 To 45 Days [Member]</t>
  </si>
  <si>
    <t>31 days</t>
  </si>
  <si>
    <t>Maximum [Member] | 46 To 60 Days [Member]</t>
  </si>
  <si>
    <t>Maximum [Member] | 31 To 45 Days [Member]</t>
  </si>
  <si>
    <t>45 days</t>
  </si>
  <si>
    <t>ITALY | Earliest Tax Year [Member]</t>
  </si>
  <si>
    <t>Income Tax Examination [Line Items]</t>
  </si>
  <si>
    <t>Income Tax Examination, Year under Examination</t>
  </si>
  <si>
    <t>ITALY | Latest Tax Year [Member]</t>
  </si>
  <si>
    <t>Commitments And Contingencies Schedule of Product Warranty Liability (Details) - USD ($) $ in Thousands</t>
  </si>
  <si>
    <t>Movement in Standard Product Warranty Accrual [Roll Forward]</t>
  </si>
  <si>
    <t>Balance as of beginning of the period</t>
  </si>
  <si>
    <t>Provision for warranty liability made during the period</t>
  </si>
  <si>
    <t>Settlements made during the period</t>
  </si>
  <si>
    <t>Balance at end of period</t>
  </si>
  <si>
    <t>Stockholders' Equity (Narrative) (Details) - USD ($) $ in Thousands</t>
  </si>
  <si>
    <t>Apr. 25, 2017</t>
  </si>
  <si>
    <t>Share-based Compensation Arrangement by Share-based Payment Award [Line Items]</t>
  </si>
  <si>
    <t>Stock Repurchased and Retired During Period, Shares</t>
  </si>
  <si>
    <t>Stock repurchased and retired during the period, value</t>
  </si>
  <si>
    <t>Remaining Number of Shares Authorized to be Repurchased</t>
  </si>
  <si>
    <t>Shares Repurchased And Retired Related to Net of Issuances Shares, Shares</t>
  </si>
  <si>
    <t>Number of shares authorized to be repurchased</t>
  </si>
  <si>
    <t>Stockholders' Equity (Schedule Of Changes in Accumulated Other Comprehensive Income by Component) (Details) - USD ($) $ in Thousands</t>
  </si>
  <si>
    <t>Accumulated Other Comprehensive Income (Loss), Before Tax [Roll Forward]</t>
  </si>
  <si>
    <t>Accumulated Other Comprehensive Income (Loss), Tax [Roll Forward]</t>
  </si>
  <si>
    <t>AOCI Tax (Beginning)</t>
  </si>
  <si>
    <t>Other comprehensive income (loss) before reclassification, Tax</t>
  </si>
  <si>
    <t>Amount reclassified from AOCI, Tax</t>
  </si>
  <si>
    <t>Other comprehensive income (loss), Tax</t>
  </si>
  <si>
    <t>AOCI Tax (Ending)</t>
  </si>
  <si>
    <t>AOCI Attributable to Parent, Net of Tax [Roll Forward]</t>
  </si>
  <si>
    <t>AOCI, Net of Tax (Beginning)</t>
  </si>
  <si>
    <t>Other comprehensive loss before reclassifications</t>
  </si>
  <si>
    <t>Amount reclassified from accumulated other comprehensive income</t>
  </si>
  <si>
    <t>Net current period other comprehensive income (loss)</t>
  </si>
  <si>
    <t>AOCI, Net of Tax (Ending)</t>
  </si>
  <si>
    <t>Unrealized gains (losses) on available for sale securities [Member]</t>
  </si>
  <si>
    <t>AOCI before Tax (Beginning)</t>
  </si>
  <si>
    <t>Other comprehensive income (loss), before reclassification, before Tax</t>
  </si>
  <si>
    <t>Amount reclassified from AOCI, before Tax</t>
  </si>
  <si>
    <t>AOCI before Tax (Ending)</t>
  </si>
  <si>
    <t>Unrealized gains (losses) on derivatives [Member]</t>
  </si>
  <si>
    <t>Stockholders' Equity (Schedule of Reclassifications Out Of Accumulated Other Comprehensive Income) (Details) - USD ($) $ in Thousands</t>
  </si>
  <si>
    <t>Reclassification Out of Accumulated Other Comprehensive Income [Line Items]</t>
  </si>
  <si>
    <t>Derivatives Designated As Hedging Instruments [Member] | Foreign Currency Forward Contracts [Member]</t>
  </si>
  <si>
    <t>Reclassification from AOCI on Derivatives, Tax</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Employee Benefit Plans (Narrative) (Details) shares in Millions, $ in Millions</t>
  </si>
  <si>
    <t>Jul. 02, 2017USD ($)shares</t>
  </si>
  <si>
    <t>Stock Options [Member]</t>
  </si>
  <si>
    <t>Total unrecognized compensation | $</t>
  </si>
  <si>
    <t>Weighted-average period of recognition of stock based compensation (in days)</t>
  </si>
  <si>
    <t>2 years 9 months 30 days</t>
  </si>
  <si>
    <t>Restricted Stock Units (RSUs) [Member]</t>
  </si>
  <si>
    <t>2 years 9 months 22 days</t>
  </si>
  <si>
    <t>ESPP [Member]</t>
  </si>
  <si>
    <t>Number of shares reserved for future grant (in shares) | shares</t>
  </si>
  <si>
    <t>Maximum Percentage of compensation contributed by employees (in percentage)</t>
  </si>
  <si>
    <t>10.00%</t>
  </si>
  <si>
    <t>2016 Incentive Plan [Member]</t>
  </si>
  <si>
    <t>Options granted, vesting term (in years)</t>
  </si>
  <si>
    <t>Employee Benefit Plans (Schedule Of Stock Option Activity) (Details) - Stock Options [Member] shares in Thousands</t>
  </si>
  <si>
    <t>Jul. 02, 2017$ / sharesshares</t>
  </si>
  <si>
    <t>Share-based Compensation Arrangement by Share-based Payment Award, Options, Outstanding [Roll Forward]</t>
  </si>
  <si>
    <t>Number of Shares, Beginning Balance | shares</t>
  </si>
  <si>
    <t>Number of Shares, Granted | shares</t>
  </si>
  <si>
    <t>Number of Shares, Exercised | shares</t>
  </si>
  <si>
    <t>Number of shares, Cancelled | shares</t>
  </si>
  <si>
    <t>Number of shares, Expired | shares</t>
  </si>
  <si>
    <t>Number of Shares, Ending Balance | shares</t>
  </si>
  <si>
    <t>Share-based Compensation Arrangement by Share-based Payment Award, Options, Outstanding, Weighted Average Exercise Price [Roll Forward]</t>
  </si>
  <si>
    <t>Beginning Balance (in dollars per share) | $ / shares</t>
  </si>
  <si>
    <t>Granted (in dollars per share) | $ / shares</t>
  </si>
  <si>
    <t>Exercised (in dollars per share) | $ / shares</t>
  </si>
  <si>
    <t>Cancelled (in dollars per share) | $ / shares</t>
  </si>
  <si>
    <t>Expired (in dollars per share) | $ / shares</t>
  </si>
  <si>
    <t>Ending Balance (in dollars per share) | $ / shares</t>
  </si>
  <si>
    <t>Employee Benefit Plans (Schedule Of RSU Activity) (Details) - Restricted Stock Units (RSUs) [Member] shares in Thousands</t>
  </si>
  <si>
    <t>Share-based Compensation Arrangement by Share-based Payment Award, Equity Instruments Other than Options, Nonvested [Roll Forward]</t>
  </si>
  <si>
    <t>Number of Shares, Vested | shares</t>
  </si>
  <si>
    <t>Number of Shares, Cancelled | shares</t>
  </si>
  <si>
    <t>Share-based Compensation Arrangement by Share-based Payment Award, Equity Instruments Other than Options, Nonvested, Weighted Average Grant Date Fair Value [Roll Forward]</t>
  </si>
  <si>
    <t>Vested (in dollars per share) | $ / shares</t>
  </si>
  <si>
    <t>Employee Benefit Plans (Schedule Of Valuation And Expense Information) (Details)</t>
  </si>
  <si>
    <t>Expected Term</t>
  </si>
  <si>
    <t>4 years 4 months 24 days</t>
  </si>
  <si>
    <t>Risk Free Interest Rate</t>
  </si>
  <si>
    <t>1.65%</t>
  </si>
  <si>
    <t>1.28%</t>
  </si>
  <si>
    <t>Expected Volatility Rate</t>
  </si>
  <si>
    <t>31.60%</t>
  </si>
  <si>
    <t>35.40%</t>
  </si>
  <si>
    <t>Dividend yield (in percentage)</t>
  </si>
  <si>
    <t>0.00%</t>
  </si>
  <si>
    <t>6 months</t>
  </si>
  <si>
    <t>0.66%</t>
  </si>
  <si>
    <t>0.42%</t>
  </si>
  <si>
    <t>27.60%</t>
  </si>
  <si>
    <t>44.70%</t>
  </si>
  <si>
    <t>Employee Benefit Plans (Schedule Of Total Stock-Based Compensation Expense Resulting From Stock Options, Restricted Stock Awards, And The Employee Stock Purchase Plan) (Details) - USD ($) $ in Thousands</t>
  </si>
  <si>
    <t>Stock-based compensation expense</t>
  </si>
  <si>
    <t>Research And Development [Member]</t>
  </si>
  <si>
    <t>Sales And Marketing [Member]</t>
  </si>
  <si>
    <t>General And Administrative [Member]</t>
  </si>
  <si>
    <t>Segment Information (Narrative) (Details)</t>
  </si>
  <si>
    <t>Jul. 02, 2017business_unit</t>
  </si>
  <si>
    <t>Number of reportable segments (in segments)</t>
  </si>
  <si>
    <t>Segment Information (Schedule Of Reportable Segment And Reconciliation Of Segment Contribution Income To Income Before Income Taxes) (Details) - USD ($) $ in Thousands</t>
  </si>
  <si>
    <t>Segment Reporting Information [Line Items]</t>
  </si>
  <si>
    <t>Total net revenues</t>
  </si>
  <si>
    <t>Total segment contribution income</t>
  </si>
  <si>
    <t>Corporate and unallocated costs</t>
  </si>
  <si>
    <t>Amortization of intangible assets</t>
  </si>
  <si>
    <t>[1]</t>
  </si>
  <si>
    <t>[2]</t>
  </si>
  <si>
    <t>Segment contribution margin (in percentage)</t>
  </si>
  <si>
    <t>4.00%</t>
  </si>
  <si>
    <t>1.00%</t>
  </si>
  <si>
    <t>2.50%</t>
  </si>
  <si>
    <t>(5.50%)</t>
  </si>
  <si>
    <t>13.50%</t>
  </si>
  <si>
    <t>16.70%</t>
  </si>
  <si>
    <t>14.90%</t>
  </si>
  <si>
    <t>18.10%</t>
  </si>
  <si>
    <t>25.30%</t>
  </si>
  <si>
    <t>26.20%</t>
  </si>
  <si>
    <t>23.70%</t>
  </si>
  <si>
    <t>Amount excludes amortization expense related to patents within purchased intangibles in cost of revenue.</t>
  </si>
  <si>
    <t>Prior year financial information for each reportable segment has been recast to conform to the current reportable segment structure effective on January 1, 2017.</t>
  </si>
  <si>
    <t>Segment Information Segment Information (Schedule of Net Revenue By Channel) (Details) - USD ($) $ in Thousands</t>
  </si>
  <si>
    <t>Revenue, Major Customer [Line Items]</t>
  </si>
  <si>
    <t>Service Provider [Member]</t>
  </si>
  <si>
    <t>Service Provider [Member] | Arlo [Member]</t>
  </si>
  <si>
    <t>Service Provider [Member] | Connected Home [Member]</t>
  </si>
  <si>
    <t>Service Provider [Member] | SMB [Member]</t>
  </si>
  <si>
    <t>Segment Information (Schedule Of Net Revenue By Geographic Areas) (Details) - USD ($) $ in Thousands</t>
  </si>
  <si>
    <t>United States [Member]</t>
  </si>
  <si>
    <t>Americas Excluding United States [Member]</t>
  </si>
  <si>
    <t>EMEA [Member]</t>
  </si>
  <si>
    <t>APAC [Member]</t>
  </si>
  <si>
    <t>Segment Information (Schedule Of Long-Lived Asset By Geographic Areas) (Details) - USD ($) $ in Thousands</t>
  </si>
  <si>
    <t>Revenues from External Customers and Long-Lived Assets [Line Items]</t>
  </si>
  <si>
    <t>Long-lived assets</t>
  </si>
  <si>
    <t>Canada [Member]</t>
  </si>
  <si>
    <t>China [Member]</t>
  </si>
  <si>
    <t>APAC Excluding China [Member]</t>
  </si>
  <si>
    <t>Fair Value Measurements (Summary Of Valuation Of Company's Financial Instruments By Various Levels) (Details) - USD ($) $ in Thousands</t>
  </si>
  <si>
    <t>Fair Value, Assets and Liabilities Measured on Recurring and Nonrecurring Basis [Line Items]</t>
  </si>
  <si>
    <t>Assets, Fair value</t>
  </si>
  <si>
    <t>Liabilities, Fair value</t>
  </si>
  <si>
    <t>Quoted Market Prices In Active Markets (Level 1) [Member]</t>
  </si>
  <si>
    <t>Significant Other Observable Inputs (Level 2) [Member]</t>
  </si>
  <si>
    <t>Significant Unobservable Inputs (Level 3) [Member]</t>
  </si>
  <si>
    <t>Foreign Currency Forward Contracts [Member]</t>
  </si>
  <si>
    <t>Foreign Currency Forward Contracts [Member] | Quoted Market Prices In Active Markets (Level 1) [Member]</t>
  </si>
  <si>
    <t>Foreign Currency Forward Contracts [Member] | Significant Other Observable Inputs (Level 2) [Member]</t>
  </si>
  <si>
    <t>Foreign Currency Forward Contracts [Member] | Significant Unobservable Inputs (Level 3) [Member]</t>
  </si>
  <si>
    <t>Money Market Funds [Member] | Cash Equivalents [Member]</t>
  </si>
  <si>
    <t>Money Market Funds [Member] | Cash Equivalents [Member] | Quoted Market Prices In Active Markets (Level 1) [Member]</t>
  </si>
  <si>
    <t>Money Market Funds [Member] | Cash Equivalents [Member] | Significant Other Observable Inputs (Level 2) [Member]</t>
  </si>
  <si>
    <t>Money Market Funds [Member] | Cash Equivalents [Member] | Significant Unobservable Inputs (Level 3) [Member]</t>
  </si>
  <si>
    <t>U.S. Treasuries [Member] | Available-For-Sale Securities [Member]</t>
  </si>
  <si>
    <t>[3]</t>
  </si>
  <si>
    <t>U.S. Treasuries [Member] | Available-For-Sale Securities [Member] | Quoted Market Prices In Active Markets (Level 1) [Member]</t>
  </si>
  <si>
    <t>U.S. Treasuries [Member] | Available-For-Sale Securities [Member] | Significant Other Observable Inputs (Level 2) [Member]</t>
  </si>
  <si>
    <t>U.S. Treasuries [Member] | Available-For-Sale Securities [Member] | Significant Unobservable Inputs (Level 3) [Member]</t>
  </si>
  <si>
    <t>Certificates Of Deposits [Member] | Available-For-Sale Securities [Member]</t>
  </si>
  <si>
    <t>Certificates Of Deposits [Member] | Available-For-Sale Securities [Member] | Quoted Market Prices In Active Markets (Level 1) [Member]</t>
  </si>
  <si>
    <t>Certificates Of Deposits [Member] | Available-For-Sale Securities [Member] | Significant Other Observable Inputs (Level 2) [Member]</t>
  </si>
  <si>
    <t>Certificates Of Deposits [Member] | Available-For-Sale Securities [Member] | Significant Unobservable Inputs (Level 3) [Member]</t>
  </si>
  <si>
    <t>Mutual Funds [Member] | Trading Securities [Member]</t>
  </si>
  <si>
    <t>Mutual Funds [Member] | Trading Securities [Member] | Quoted Market Prices In Active Markets (Level 1) [Member]</t>
  </si>
  <si>
    <t>Mutual Funds [Member] | Trading Securities [Member] | Significant Other Observable Inputs (Level 2) [Member]</t>
  </si>
  <si>
    <t>Mutual Funds [Member] | Trading Securities [Member] | Significant Unobservable Inputs (Level 3) [Member]</t>
  </si>
  <si>
    <t>Included in prepaid expenses and other current assets on the Company’s unaudited condensed consolidated balance sheets.</t>
  </si>
  <si>
    <t>Included in other accrued liabilities on the Company’s unaudited condensed consolidated balance sheets.</t>
  </si>
  <si>
    <t>Included in short-term investments on the Company’s unaudited condensed consolidated balance sheets.</t>
  </si>
  <si>
    <t>Shipping and Handling Fees and Costs (Narrative) (Details) - USD ($) $ in Millions</t>
  </si>
  <si>
    <t>Shipping, Handling and Transportation Costs</t>
  </si>
  <si>
    <t>Restructuring and Other Charges (Narrative) (Details)</t>
  </si>
  <si>
    <t>Facility Closing [Member]</t>
  </si>
  <si>
    <t>Restructuring Cost and Reserve [Line Items]</t>
  </si>
  <si>
    <t>Restructuring and Related Activities, Completion Date</t>
  </si>
  <si>
    <t>Jan. 31,
		2022</t>
  </si>
  <si>
    <t>Restructuring and Other Charges Schedule of Restructuring and Other Charges (Details) $ in Thousands</t>
  </si>
  <si>
    <t>Restructuring Beginning Balance</t>
  </si>
  <si>
    <t>Additions to restructuring</t>
  </si>
  <si>
    <t>Payments for Restructuring</t>
  </si>
  <si>
    <t>Restructuring Reserve, Accrual Adjustment</t>
  </si>
  <si>
    <t>Restructuring Ending Balance</t>
  </si>
  <si>
    <t>Employee Sever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9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604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190676</v>
      </c>
      <c r="C3" s="7" t="n">
        <v>240468</v>
      </c>
    </row>
    <row r="4" spans="1:3">
      <c r="A4" s="4" t="s">
        <v>26</v>
      </c>
      <c r="B4" s="5" t="n">
        <v>114847</v>
      </c>
      <c r="C4" s="5" t="n">
        <v>125514</v>
      </c>
    </row>
    <row r="5" spans="1:3">
      <c r="A5" s="4" t="s">
        <v>27</v>
      </c>
      <c r="B5" s="5" t="n">
        <v>304588</v>
      </c>
      <c r="C5" s="5" t="n">
        <v>313839</v>
      </c>
    </row>
    <row r="6" spans="1:3">
      <c r="A6" s="4" t="s">
        <v>28</v>
      </c>
      <c r="B6" s="5" t="n">
        <v>263773</v>
      </c>
      <c r="C6" s="5" t="n">
        <v>247862</v>
      </c>
    </row>
    <row r="7" spans="1:3">
      <c r="A7" s="4" t="s">
        <v>29</v>
      </c>
      <c r="B7" s="5" t="n">
        <v>27705</v>
      </c>
      <c r="C7" s="5" t="n">
        <v>35102</v>
      </c>
    </row>
    <row r="8" spans="1:3">
      <c r="A8" s="4" t="s">
        <v>30</v>
      </c>
      <c r="B8" s="5" t="n">
        <v>901589</v>
      </c>
      <c r="C8" s="5" t="n">
        <v>962785</v>
      </c>
    </row>
    <row r="9" spans="1:3">
      <c r="A9" s="4" t="s">
        <v>31</v>
      </c>
      <c r="B9" s="5" t="n">
        <v>18829</v>
      </c>
      <c r="C9" s="5" t="n">
        <v>19473</v>
      </c>
    </row>
    <row r="10" spans="1:3">
      <c r="A10" s="4" t="s">
        <v>32</v>
      </c>
      <c r="B10" s="5" t="n">
        <v>30215</v>
      </c>
      <c r="C10" s="5" t="n">
        <v>37899</v>
      </c>
    </row>
    <row r="11" spans="1:3">
      <c r="A11" s="4" t="s">
        <v>33</v>
      </c>
      <c r="B11" s="5" t="n">
        <v>85463</v>
      </c>
      <c r="C11" s="5" t="n">
        <v>85463</v>
      </c>
    </row>
    <row r="12" spans="1:3">
      <c r="A12" s="4" t="s">
        <v>34</v>
      </c>
      <c r="B12" s="5" t="n">
        <v>79493</v>
      </c>
      <c r="C12" s="5" t="n">
        <v>78836</v>
      </c>
    </row>
    <row r="13" spans="1:3">
      <c r="A13" s="4" t="s">
        <v>35</v>
      </c>
      <c r="B13" s="5" t="n">
        <v>1115589</v>
      </c>
      <c r="C13" s="5" t="n">
        <v>1184456</v>
      </c>
    </row>
    <row r="14" spans="1:3">
      <c r="A14" s="3" t="s">
        <v>36</v>
      </c>
    </row>
    <row r="15" spans="1:3">
      <c r="A15" s="4" t="s">
        <v>37</v>
      </c>
      <c r="B15" s="5" t="n">
        <v>72886</v>
      </c>
      <c r="C15" s="5" t="n">
        <v>112436</v>
      </c>
    </row>
    <row r="16" spans="1:3">
      <c r="A16" s="4" t="s">
        <v>38</v>
      </c>
      <c r="B16" s="5" t="n">
        <v>24017</v>
      </c>
      <c r="C16" s="5" t="n">
        <v>33096</v>
      </c>
    </row>
    <row r="17" spans="1:3">
      <c r="A17" s="4" t="s">
        <v>39</v>
      </c>
      <c r="B17" s="5" t="n">
        <v>173714</v>
      </c>
      <c r="C17" s="5" t="n">
        <v>170674</v>
      </c>
    </row>
    <row r="18" spans="1:3">
      <c r="A18" s="4" t="s">
        <v>40</v>
      </c>
      <c r="B18" s="5" t="n">
        <v>36533</v>
      </c>
      <c r="C18" s="5" t="n">
        <v>35301</v>
      </c>
    </row>
    <row r="19" spans="1:3">
      <c r="A19" s="4" t="s">
        <v>41</v>
      </c>
      <c r="B19" s="5" t="n">
        <v>0</v>
      </c>
      <c r="C19" s="5" t="n">
        <v>5146</v>
      </c>
    </row>
    <row r="20" spans="1:3">
      <c r="A20" s="4" t="s">
        <v>42</v>
      </c>
      <c r="B20" s="5" t="n">
        <v>307150</v>
      </c>
      <c r="C20" s="5" t="n">
        <v>356653</v>
      </c>
    </row>
    <row r="21" spans="1:3">
      <c r="A21" s="4" t="s">
        <v>43</v>
      </c>
      <c r="B21" s="5" t="n">
        <v>15721</v>
      </c>
      <c r="C21" s="5" t="n">
        <v>15119</v>
      </c>
    </row>
    <row r="22" spans="1:3">
      <c r="A22" s="4" t="s">
        <v>44</v>
      </c>
      <c r="B22" s="5" t="n">
        <v>16796</v>
      </c>
      <c r="C22" s="5" t="n">
        <v>15865</v>
      </c>
    </row>
    <row r="23" spans="1:3">
      <c r="A23" s="4" t="s">
        <v>45</v>
      </c>
      <c r="B23" s="5" t="n">
        <v>339667</v>
      </c>
      <c r="C23" s="5" t="n">
        <v>387637</v>
      </c>
    </row>
    <row r="24" spans="1:3">
      <c r="A24" s="4" t="s">
        <v>46</v>
      </c>
      <c r="B24" s="4" t="s">
        <v>47</v>
      </c>
      <c r="C24" s="4" t="s">
        <v>47</v>
      </c>
    </row>
    <row r="25" spans="1:3">
      <c r="A25" s="3" t="s">
        <v>48</v>
      </c>
    </row>
    <row r="26" spans="1:3">
      <c r="A26" s="4" t="s">
        <v>49</v>
      </c>
      <c r="B26" s="5" t="n">
        <v>32</v>
      </c>
      <c r="C26" s="5" t="n">
        <v>33</v>
      </c>
    </row>
    <row r="27" spans="1:3">
      <c r="A27" s="4" t="s">
        <v>50</v>
      </c>
      <c r="B27" s="5" t="n">
        <v>584097</v>
      </c>
      <c r="C27" s="5" t="n">
        <v>566307</v>
      </c>
    </row>
    <row r="28" spans="1:3">
      <c r="A28" s="4" t="s">
        <v>51</v>
      </c>
      <c r="B28" s="5" t="n">
        <v>-4810</v>
      </c>
      <c r="C28" s="5" t="n">
        <v>1938</v>
      </c>
    </row>
    <row r="29" spans="1:3">
      <c r="A29" s="4" t="s">
        <v>52</v>
      </c>
      <c r="B29" s="5" t="n">
        <v>196603</v>
      </c>
      <c r="C29" s="5" t="n">
        <v>228541</v>
      </c>
    </row>
    <row r="30" spans="1:3">
      <c r="A30" s="4" t="s">
        <v>53</v>
      </c>
      <c r="B30" s="5" t="n">
        <v>775922</v>
      </c>
      <c r="C30" s="5" t="n">
        <v>796819</v>
      </c>
    </row>
    <row r="31" spans="1:3">
      <c r="A31" s="4" t="s">
        <v>54</v>
      </c>
      <c r="B31" s="7" t="n">
        <v>1115589</v>
      </c>
      <c r="C31" s="7" t="n">
        <v>1184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4" t="s">
        <v>168</v>
      </c>
    </row>
    <row r="4" spans="1:2">
      <c r="A4" s="3"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3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4" t="s">
        <v>58</v>
      </c>
      <c r="B3" s="7" t="n">
        <v>330723</v>
      </c>
      <c r="C3" s="7" t="n">
        <v>311655</v>
      </c>
      <c r="D3" s="7" t="n">
        <v>654380</v>
      </c>
      <c r="E3" s="7" t="n">
        <v>621911</v>
      </c>
    </row>
    <row r="4" spans="1:5">
      <c r="A4" s="4" t="s">
        <v>59</v>
      </c>
      <c r="B4" s="5" t="n">
        <v>238787</v>
      </c>
      <c r="C4" s="5" t="n">
        <v>213867</v>
      </c>
      <c r="D4" s="5" t="n">
        <v>465512</v>
      </c>
      <c r="E4" s="5" t="n">
        <v>423558</v>
      </c>
    </row>
    <row r="5" spans="1:5">
      <c r="A5" s="4" t="s">
        <v>60</v>
      </c>
      <c r="B5" s="5" t="n">
        <v>91936</v>
      </c>
      <c r="C5" s="5" t="n">
        <v>97788</v>
      </c>
      <c r="D5" s="5" t="n">
        <v>188868</v>
      </c>
      <c r="E5" s="5" t="n">
        <v>198353</v>
      </c>
    </row>
    <row r="6" spans="1:5">
      <c r="A6" s="3" t="s">
        <v>61</v>
      </c>
    </row>
    <row r="7" spans="1:5">
      <c r="A7" s="4" t="s">
        <v>62</v>
      </c>
      <c r="B7" s="5" t="n">
        <v>23357</v>
      </c>
      <c r="C7" s="5" t="n">
        <v>21804</v>
      </c>
      <c r="D7" s="5" t="n">
        <v>46040</v>
      </c>
      <c r="E7" s="5" t="n">
        <v>43941</v>
      </c>
    </row>
    <row r="8" spans="1:5">
      <c r="A8" s="4" t="s">
        <v>63</v>
      </c>
      <c r="B8" s="5" t="n">
        <v>36461</v>
      </c>
      <c r="C8" s="5" t="n">
        <v>36089</v>
      </c>
      <c r="D8" s="5" t="n">
        <v>74690</v>
      </c>
      <c r="E8" s="5" t="n">
        <v>73366</v>
      </c>
    </row>
    <row r="9" spans="1:5">
      <c r="A9" s="4" t="s">
        <v>64</v>
      </c>
      <c r="B9" s="5" t="n">
        <v>12950</v>
      </c>
      <c r="C9" s="5" t="n">
        <v>13035</v>
      </c>
      <c r="D9" s="5" t="n">
        <v>26144</v>
      </c>
      <c r="E9" s="5" t="n">
        <v>25884</v>
      </c>
    </row>
    <row r="10" spans="1:5">
      <c r="A10" s="4" t="s">
        <v>65</v>
      </c>
      <c r="B10" s="5" t="n">
        <v>22</v>
      </c>
      <c r="C10" s="5" t="n">
        <v>1311</v>
      </c>
      <c r="D10" s="5" t="n">
        <v>59</v>
      </c>
      <c r="E10" s="5" t="n">
        <v>3989</v>
      </c>
    </row>
    <row r="11" spans="1:5">
      <c r="A11" s="4" t="s">
        <v>66</v>
      </c>
      <c r="B11" s="5" t="n">
        <v>53</v>
      </c>
      <c r="C11" s="5" t="n">
        <v>35</v>
      </c>
      <c r="D11" s="5" t="n">
        <v>53</v>
      </c>
      <c r="E11" s="5" t="n">
        <v>45</v>
      </c>
    </row>
    <row r="12" spans="1:5">
      <c r="A12" s="4" t="s">
        <v>67</v>
      </c>
      <c r="B12" s="5" t="n">
        <v>72843</v>
      </c>
      <c r="C12" s="5" t="n">
        <v>72274</v>
      </c>
      <c r="D12" s="5" t="n">
        <v>146986</v>
      </c>
      <c r="E12" s="5" t="n">
        <v>147225</v>
      </c>
    </row>
    <row r="13" spans="1:5">
      <c r="A13" s="4" t="s">
        <v>68</v>
      </c>
      <c r="B13" s="5" t="n">
        <v>19093</v>
      </c>
      <c r="C13" s="5" t="n">
        <v>25514</v>
      </c>
      <c r="D13" s="5" t="n">
        <v>41882</v>
      </c>
      <c r="E13" s="5" t="n">
        <v>51128</v>
      </c>
    </row>
    <row r="14" spans="1:5">
      <c r="A14" s="4" t="s">
        <v>69</v>
      </c>
      <c r="B14" s="5" t="n">
        <v>482</v>
      </c>
      <c r="C14" s="5" t="n">
        <v>279</v>
      </c>
      <c r="D14" s="5" t="n">
        <v>887</v>
      </c>
      <c r="E14" s="5" t="n">
        <v>513</v>
      </c>
    </row>
    <row r="15" spans="1:5">
      <c r="A15" s="4" t="s">
        <v>70</v>
      </c>
      <c r="B15" s="5" t="n">
        <v>383</v>
      </c>
      <c r="C15" s="5" t="n">
        <v>-332</v>
      </c>
      <c r="D15" s="5" t="n">
        <v>718</v>
      </c>
      <c r="E15" s="5" t="n">
        <v>-698</v>
      </c>
    </row>
    <row r="16" spans="1:5">
      <c r="A16" s="4" t="s">
        <v>71</v>
      </c>
      <c r="B16" s="5" t="n">
        <v>19958</v>
      </c>
      <c r="C16" s="5" t="n">
        <v>25461</v>
      </c>
      <c r="D16" s="5" t="n">
        <v>43487</v>
      </c>
      <c r="E16" s="5" t="n">
        <v>50943</v>
      </c>
    </row>
    <row r="17" spans="1:5">
      <c r="A17" s="4" t="s">
        <v>72</v>
      </c>
      <c r="B17" s="5" t="n">
        <v>5376</v>
      </c>
      <c r="C17" s="5" t="n">
        <v>9427</v>
      </c>
      <c r="D17" s="5" t="n">
        <v>12911</v>
      </c>
      <c r="E17" s="5" t="n">
        <v>18320</v>
      </c>
    </row>
    <row r="18" spans="1:5">
      <c r="A18" s="4" t="s">
        <v>73</v>
      </c>
      <c r="B18" s="7" t="n">
        <v>14582</v>
      </c>
      <c r="C18" s="7" t="n">
        <v>16034</v>
      </c>
      <c r="D18" s="7" t="n">
        <v>30576</v>
      </c>
      <c r="E18" s="7" t="n">
        <v>32623</v>
      </c>
    </row>
    <row r="19" spans="1:5">
      <c r="A19" s="3" t="s">
        <v>74</v>
      </c>
    </row>
    <row r="20" spans="1:5">
      <c r="A20" s="4" t="s">
        <v>75</v>
      </c>
      <c r="B20" s="8" t="n">
        <v>0.45</v>
      </c>
      <c r="C20" s="8" t="n">
        <v>0.49</v>
      </c>
      <c r="D20" s="8" t="n">
        <v>0.9399999999999999</v>
      </c>
      <c r="E20" s="7" t="n">
        <v>1</v>
      </c>
    </row>
    <row r="21" spans="1:5">
      <c r="A21" s="4" t="s">
        <v>76</v>
      </c>
      <c r="B21" s="8" t="n">
        <v>0.44</v>
      </c>
      <c r="C21" s="8" t="n">
        <v>0.48</v>
      </c>
      <c r="D21" s="8" t="n">
        <v>0.91</v>
      </c>
      <c r="E21" s="8" t="n">
        <v>0.98</v>
      </c>
    </row>
    <row r="22" spans="1:5">
      <c r="A22" s="3" t="s">
        <v>77</v>
      </c>
    </row>
    <row r="23" spans="1:5">
      <c r="A23" s="4" t="s">
        <v>78</v>
      </c>
      <c r="B23" s="5" t="n">
        <v>32352</v>
      </c>
      <c r="C23" s="5" t="n">
        <v>32639</v>
      </c>
      <c r="D23" s="5" t="n">
        <v>32650</v>
      </c>
      <c r="E23" s="5" t="n">
        <v>32578</v>
      </c>
    </row>
    <row r="24" spans="1:5">
      <c r="A24" s="4" t="s">
        <v>79</v>
      </c>
      <c r="B24" s="5" t="n">
        <v>33116</v>
      </c>
      <c r="C24" s="5" t="n">
        <v>33493</v>
      </c>
      <c r="D24" s="5" t="n">
        <v>33656</v>
      </c>
      <c r="E24" s="5" t="n">
        <v>333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0</v>
      </c>
      <c r="B1" s="2" t="s">
        <v>56</v>
      </c>
      <c r="C1" s="2" t="s">
        <v>1</v>
      </c>
    </row>
    <row r="2" spans="1:5">
      <c r="B2" s="2" t="s">
        <v>2</v>
      </c>
      <c r="C2" s="2" t="s">
        <v>2</v>
      </c>
      <c r="D2" s="2" t="s">
        <v>57</v>
      </c>
      <c r="E2" s="2" t="s">
        <v>241</v>
      </c>
    </row>
    <row r="3" spans="1:5">
      <c r="A3" s="4" t="s">
        <v>242</v>
      </c>
    </row>
    <row r="4" spans="1:5">
      <c r="A4" s="3" t="s">
        <v>243</v>
      </c>
    </row>
    <row r="5" spans="1:5">
      <c r="A5" s="4" t="s">
        <v>244</v>
      </c>
      <c r="E5" s="9" t="n">
        <v>-0.2</v>
      </c>
    </row>
    <row r="6" spans="1:5">
      <c r="A6" s="4" t="s">
        <v>245</v>
      </c>
    </row>
    <row r="7" spans="1:5">
      <c r="A7" s="3" t="s">
        <v>243</v>
      </c>
    </row>
    <row r="8" spans="1:5">
      <c r="A8" s="4" t="s">
        <v>246</v>
      </c>
      <c r="B8" s="7" t="n">
        <v>-1</v>
      </c>
      <c r="C8" s="9" t="n">
        <v>-1.8</v>
      </c>
    </row>
    <row r="9" spans="1:5">
      <c r="A9" s="4" t="s">
        <v>247</v>
      </c>
      <c r="D9" s="9" t="n">
        <v>1.4</v>
      </c>
    </row>
    <row r="10" spans="1:5">
      <c r="A10" s="4" t="s">
        <v>248</v>
      </c>
      <c r="D10" s="9" t="n">
        <v>1.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51</v>
      </c>
      <c r="D1" s="2" t="s">
        <v>23</v>
      </c>
    </row>
    <row r="2" spans="1:4">
      <c r="A2" s="3" t="s">
        <v>169</v>
      </c>
    </row>
    <row r="3" spans="1:4">
      <c r="A3" s="4" t="s">
        <v>252</v>
      </c>
      <c r="B3" s="7" t="n">
        <v>9600</v>
      </c>
    </row>
    <row r="4" spans="1:4">
      <c r="A4" s="4" t="s">
        <v>253</v>
      </c>
      <c r="C4" s="7" t="n">
        <v>800</v>
      </c>
      <c r="D4" s="7" t="n">
        <v>8800</v>
      </c>
    </row>
    <row r="5" spans="1:4">
      <c r="A5" s="4" t="s">
        <v>254</v>
      </c>
      <c r="B5" s="5" t="n">
        <v>6000</v>
      </c>
    </row>
    <row r="6" spans="1:4">
      <c r="A6" s="4" t="s">
        <v>255</v>
      </c>
    </row>
    <row r="7" spans="1:4">
      <c r="A7" s="3" t="s">
        <v>169</v>
      </c>
    </row>
    <row r="8" spans="1:4">
      <c r="A8" s="4" t="s">
        <v>254</v>
      </c>
      <c r="B8" s="7" t="n">
        <v>5500</v>
      </c>
    </row>
    <row r="9" spans="1:4">
      <c r="A9" s="4" t="s">
        <v>256</v>
      </c>
      <c r="B9" s="4" t="s">
        <v>257</v>
      </c>
    </row>
    <row r="10" spans="1:4">
      <c r="A10" s="4" t="s">
        <v>258</v>
      </c>
      <c r="B10" s="4" t="s">
        <v>259</v>
      </c>
    </row>
    <row r="11" spans="1:4">
      <c r="A11" s="4" t="s">
        <v>260</v>
      </c>
    </row>
    <row r="12" spans="1:4">
      <c r="A12" s="3" t="s">
        <v>169</v>
      </c>
    </row>
    <row r="13" spans="1:4">
      <c r="A13" s="4" t="s">
        <v>254</v>
      </c>
      <c r="B13" s="7" t="n">
        <v>200</v>
      </c>
    </row>
    <row r="14" spans="1:4">
      <c r="A14" s="4" t="s">
        <v>256</v>
      </c>
      <c r="B14" s="4" t="s">
        <v>257</v>
      </c>
    </row>
    <row r="15" spans="1:4">
      <c r="A15" s="4" t="s">
        <v>258</v>
      </c>
      <c r="B15" s="4" t="s">
        <v>259</v>
      </c>
    </row>
    <row r="16" spans="1:4">
      <c r="A16" s="4" t="s">
        <v>261</v>
      </c>
    </row>
    <row r="17" spans="1:4">
      <c r="A17" s="3" t="s">
        <v>169</v>
      </c>
    </row>
    <row r="18" spans="1:4">
      <c r="A18" s="4" t="s">
        <v>254</v>
      </c>
      <c r="B18" s="7" t="n">
        <v>300</v>
      </c>
    </row>
    <row r="19" spans="1:4">
      <c r="A19" s="4" t="s">
        <v>256</v>
      </c>
      <c r="B19" s="4" t="s">
        <v>262</v>
      </c>
    </row>
    <row r="20" spans="1:4">
      <c r="A20" s="4" t="s">
        <v>258</v>
      </c>
      <c r="B20" s="4" t="s">
        <v>263</v>
      </c>
    </row>
    <row r="21" spans="1:4">
      <c r="A21" s="4" t="s">
        <v>264</v>
      </c>
    </row>
    <row r="22" spans="1:4">
      <c r="A22" s="3" t="s">
        <v>169</v>
      </c>
    </row>
    <row r="23" spans="1:4">
      <c r="A23" s="4" t="s">
        <v>265</v>
      </c>
      <c r="B23" s="7" t="n">
        <v>0</v>
      </c>
    </row>
    <row r="24" spans="1:4">
      <c r="A24" s="4" t="s">
        <v>266</v>
      </c>
    </row>
    <row r="25" spans="1:4">
      <c r="A25" s="3" t="s">
        <v>169</v>
      </c>
    </row>
    <row r="26" spans="1:4">
      <c r="A26" s="4" t="s">
        <v>265</v>
      </c>
      <c r="B2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241</v>
      </c>
      <c r="D1" s="2" t="s">
        <v>23</v>
      </c>
      <c r="E1" s="2" t="s">
        <v>250</v>
      </c>
    </row>
    <row r="2" spans="1:5">
      <c r="A2" s="3" t="s">
        <v>169</v>
      </c>
    </row>
    <row r="3" spans="1:5">
      <c r="A3" s="4" t="s">
        <v>33</v>
      </c>
      <c r="B3" s="7" t="n">
        <v>85463</v>
      </c>
      <c r="C3" s="7" t="n">
        <v>85463</v>
      </c>
      <c r="D3" s="7" t="n">
        <v>85463</v>
      </c>
    </row>
    <row r="4" spans="1:5">
      <c r="A4" s="4" t="s">
        <v>168</v>
      </c>
    </row>
    <row r="5" spans="1:5">
      <c r="A5" s="3" t="s">
        <v>169</v>
      </c>
    </row>
    <row r="6" spans="1:5">
      <c r="A6" s="4" t="s">
        <v>25</v>
      </c>
      <c r="E6" s="7" t="n">
        <v>8</v>
      </c>
    </row>
    <row r="7" spans="1:5">
      <c r="A7" s="4" t="s">
        <v>27</v>
      </c>
      <c r="E7" s="5" t="n">
        <v>11</v>
      </c>
    </row>
    <row r="8" spans="1:5">
      <c r="A8" s="4" t="s">
        <v>29</v>
      </c>
      <c r="E8" s="5" t="n">
        <v>130</v>
      </c>
    </row>
    <row r="9" spans="1:5">
      <c r="A9" s="4" t="s">
        <v>31</v>
      </c>
      <c r="E9" s="5" t="n">
        <v>83</v>
      </c>
    </row>
    <row r="10" spans="1:5">
      <c r="A10" s="4" t="s">
        <v>254</v>
      </c>
      <c r="E10" s="5" t="n">
        <v>6000</v>
      </c>
    </row>
    <row r="11" spans="1:5">
      <c r="A11" s="4" t="s">
        <v>33</v>
      </c>
      <c r="E11" s="5" t="n">
        <v>3742</v>
      </c>
    </row>
    <row r="12" spans="1:5">
      <c r="A12" s="4" t="s">
        <v>37</v>
      </c>
      <c r="E12" s="5" t="n">
        <v>-40</v>
      </c>
    </row>
    <row r="13" spans="1:5">
      <c r="A13" s="4" t="s">
        <v>39</v>
      </c>
      <c r="E13" s="5" t="n">
        <v>-74</v>
      </c>
    </row>
    <row r="14" spans="1:5">
      <c r="A14" s="4" t="s">
        <v>268</v>
      </c>
      <c r="E14" s="5" t="n">
        <v>-308</v>
      </c>
    </row>
    <row r="15" spans="1:5">
      <c r="A15" s="4" t="s">
        <v>252</v>
      </c>
      <c r="E15" s="7" t="n">
        <v>95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270</v>
      </c>
    </row>
    <row r="3" spans="1:3">
      <c r="A3" s="4" t="s">
        <v>271</v>
      </c>
      <c r="B3" s="7" t="n">
        <v>113145</v>
      </c>
      <c r="C3" s="7" t="n">
        <v>124017</v>
      </c>
    </row>
    <row r="4" spans="1:3">
      <c r="A4" s="4" t="s">
        <v>272</v>
      </c>
      <c r="B4" s="5" t="n">
        <v>0</v>
      </c>
      <c r="C4" s="5" t="n">
        <v>9</v>
      </c>
    </row>
    <row r="5" spans="1:3">
      <c r="A5" s="4" t="s">
        <v>273</v>
      </c>
      <c r="B5" s="5" t="n">
        <v>-113</v>
      </c>
      <c r="C5" s="5" t="n">
        <v>-40</v>
      </c>
    </row>
    <row r="6" spans="1:3">
      <c r="A6" s="4" t="s">
        <v>274</v>
      </c>
      <c r="B6" s="5" t="n">
        <v>113032</v>
      </c>
      <c r="C6" s="5" t="n">
        <v>123986</v>
      </c>
    </row>
    <row r="7" spans="1:3">
      <c r="A7" s="4" t="s">
        <v>275</v>
      </c>
    </row>
    <row r="8" spans="1:3">
      <c r="A8" s="3" t="s">
        <v>270</v>
      </c>
    </row>
    <row r="9" spans="1:3">
      <c r="A9" s="4" t="s">
        <v>271</v>
      </c>
      <c r="B9" s="5" t="n">
        <v>112987</v>
      </c>
      <c r="C9" s="5" t="n">
        <v>123869</v>
      </c>
    </row>
    <row r="10" spans="1:3">
      <c r="A10" s="4" t="s">
        <v>272</v>
      </c>
      <c r="B10" s="5" t="n">
        <v>0</v>
      </c>
      <c r="C10" s="5" t="n">
        <v>9</v>
      </c>
    </row>
    <row r="11" spans="1:3">
      <c r="A11" s="4" t="s">
        <v>273</v>
      </c>
      <c r="B11" s="5" t="n">
        <v>-113</v>
      </c>
      <c r="C11" s="5" t="n">
        <v>-40</v>
      </c>
    </row>
    <row r="12" spans="1:3">
      <c r="A12" s="4" t="s">
        <v>274</v>
      </c>
      <c r="B12" s="5" t="n">
        <v>112874</v>
      </c>
      <c r="C12" s="5" t="n">
        <v>123838</v>
      </c>
    </row>
    <row r="13" spans="1:3">
      <c r="A13" s="4" t="s">
        <v>276</v>
      </c>
    </row>
    <row r="14" spans="1:3">
      <c r="A14" s="3" t="s">
        <v>270</v>
      </c>
    </row>
    <row r="15" spans="1:3">
      <c r="A15" s="4" t="s">
        <v>271</v>
      </c>
      <c r="B15" s="5" t="n">
        <v>158</v>
      </c>
      <c r="C15" s="5" t="n">
        <v>148</v>
      </c>
    </row>
    <row r="16" spans="1:3">
      <c r="A16" s="4" t="s">
        <v>272</v>
      </c>
      <c r="B16" s="5" t="n">
        <v>0</v>
      </c>
      <c r="C16" s="5" t="n">
        <v>0</v>
      </c>
    </row>
    <row r="17" spans="1:3">
      <c r="A17" s="4" t="s">
        <v>273</v>
      </c>
      <c r="B17" s="5" t="n">
        <v>0</v>
      </c>
      <c r="C17" s="5" t="n">
        <v>0</v>
      </c>
    </row>
    <row r="18" spans="1:3">
      <c r="A18" s="4" t="s">
        <v>274</v>
      </c>
      <c r="B18" s="7" t="n">
        <v>158</v>
      </c>
      <c r="C18" s="7" t="n">
        <v>1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79</v>
      </c>
      <c r="B3" s="7" t="n">
        <v>323291</v>
      </c>
      <c r="C3" s="7" t="n">
        <v>333080</v>
      </c>
    </row>
    <row r="4" spans="1:3">
      <c r="A4" s="4" t="s">
        <v>280</v>
      </c>
      <c r="B4" s="5" t="n">
        <v>-18703</v>
      </c>
      <c r="C4" s="5" t="n">
        <v>-19241</v>
      </c>
    </row>
    <row r="5" spans="1:3">
      <c r="A5" s="4" t="s">
        <v>27</v>
      </c>
      <c r="B5" s="5" t="n">
        <v>304588</v>
      </c>
      <c r="C5" s="5" t="n">
        <v>313839</v>
      </c>
    </row>
    <row r="6" spans="1:3">
      <c r="A6" s="4" t="s">
        <v>281</v>
      </c>
    </row>
    <row r="7" spans="1:3">
      <c r="A7" s="3" t="s">
        <v>278</v>
      </c>
    </row>
    <row r="8" spans="1:3">
      <c r="A8" s="4" t="s">
        <v>280</v>
      </c>
      <c r="B8" s="5" t="n">
        <v>-1256</v>
      </c>
      <c r="C8" s="5" t="n">
        <v>-1255</v>
      </c>
    </row>
    <row r="9" spans="1:3">
      <c r="A9" s="4" t="s">
        <v>282</v>
      </c>
    </row>
    <row r="10" spans="1:3">
      <c r="A10" s="3" t="s">
        <v>278</v>
      </c>
    </row>
    <row r="11" spans="1:3">
      <c r="A11" s="4" t="s">
        <v>280</v>
      </c>
      <c r="B11" s="5" t="n">
        <v>-15029</v>
      </c>
      <c r="C11" s="5" t="n">
        <v>-13506</v>
      </c>
    </row>
    <row r="12" spans="1:3">
      <c r="A12" s="4" t="s">
        <v>283</v>
      </c>
    </row>
    <row r="13" spans="1:3">
      <c r="A13" s="3" t="s">
        <v>278</v>
      </c>
    </row>
    <row r="14" spans="1:3">
      <c r="A14" s="4" t="s">
        <v>280</v>
      </c>
      <c r="B14" s="7" t="n">
        <v>-2418</v>
      </c>
      <c r="C14" s="7" t="n">
        <v>-4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128</v>
      </c>
    </row>
    <row r="3" spans="1:3">
      <c r="A3" s="4" t="s">
        <v>285</v>
      </c>
      <c r="B3" s="7" t="n">
        <v>3691</v>
      </c>
      <c r="C3" s="7" t="n">
        <v>4596</v>
      </c>
    </row>
    <row r="4" spans="1:3">
      <c r="A4" s="4" t="s">
        <v>286</v>
      </c>
      <c r="B4" s="5" t="n">
        <v>5</v>
      </c>
      <c r="C4" s="5" t="n">
        <v>0</v>
      </c>
    </row>
    <row r="5" spans="1:3">
      <c r="A5" s="4" t="s">
        <v>287</v>
      </c>
      <c r="B5" s="5" t="n">
        <v>260077</v>
      </c>
      <c r="C5" s="5" t="n">
        <v>243266</v>
      </c>
    </row>
    <row r="6" spans="1:3">
      <c r="A6" s="4" t="s">
        <v>288</v>
      </c>
      <c r="B6" s="7" t="n">
        <v>263773</v>
      </c>
      <c r="C6" s="7" t="n">
        <v>247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4" t="s">
        <v>290</v>
      </c>
      <c r="B2" s="7" t="n">
        <v>117360</v>
      </c>
      <c r="C2" s="7" t="n">
        <v>123493</v>
      </c>
    </row>
    <row r="3" spans="1:3">
      <c r="A3" s="4" t="s">
        <v>291</v>
      </c>
      <c r="B3" s="5" t="n">
        <v>-98531</v>
      </c>
      <c r="C3" s="5" t="n">
        <v>-104020</v>
      </c>
    </row>
    <row r="4" spans="1:3">
      <c r="A4" s="4" t="s">
        <v>292</v>
      </c>
      <c r="B4" s="5" t="n">
        <v>18829</v>
      </c>
      <c r="C4" s="5" t="n">
        <v>19473</v>
      </c>
    </row>
    <row r="5" spans="1:3">
      <c r="A5" s="4" t="s">
        <v>293</v>
      </c>
    </row>
    <row r="6" spans="1:3">
      <c r="A6" s="4" t="s">
        <v>290</v>
      </c>
      <c r="B6" s="5" t="n">
        <v>10174</v>
      </c>
      <c r="C6" s="5" t="n">
        <v>10557</v>
      </c>
    </row>
    <row r="7" spans="1:3">
      <c r="A7" s="4" t="s">
        <v>294</v>
      </c>
    </row>
    <row r="8" spans="1:3">
      <c r="A8" s="4" t="s">
        <v>290</v>
      </c>
      <c r="B8" s="5" t="n">
        <v>21324</v>
      </c>
      <c r="C8" s="5" t="n">
        <v>20827</v>
      </c>
    </row>
    <row r="9" spans="1:3">
      <c r="A9" s="4" t="s">
        <v>295</v>
      </c>
    </row>
    <row r="10" spans="1:3">
      <c r="A10" s="4" t="s">
        <v>290</v>
      </c>
      <c r="B10" s="5" t="n">
        <v>28789</v>
      </c>
      <c r="C10" s="5" t="n">
        <v>28663</v>
      </c>
    </row>
    <row r="11" spans="1:3">
      <c r="A11" s="4" t="s">
        <v>296</v>
      </c>
    </row>
    <row r="12" spans="1:3">
      <c r="A12" s="4" t="s">
        <v>290</v>
      </c>
      <c r="B12" s="7" t="n">
        <v>57073</v>
      </c>
      <c r="C12" s="7" t="n">
        <v>63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56</v>
      </c>
      <c r="D1" s="2" t="s">
        <v>1</v>
      </c>
    </row>
    <row r="2" spans="1:5">
      <c r="B2" s="2" t="s">
        <v>2</v>
      </c>
      <c r="C2" s="2" t="s">
        <v>57</v>
      </c>
      <c r="D2" s="2" t="s">
        <v>2</v>
      </c>
      <c r="E2" s="2" t="s">
        <v>57</v>
      </c>
    </row>
    <row r="3" spans="1:5">
      <c r="A3" s="3" t="s">
        <v>298</v>
      </c>
    </row>
    <row r="4" spans="1:5">
      <c r="A4" s="4" t="s">
        <v>299</v>
      </c>
      <c r="B4" s="9" t="n">
        <v>3.1</v>
      </c>
      <c r="C4" s="9" t="n">
        <v>4.2</v>
      </c>
      <c r="D4" s="9" t="n">
        <v>6.5</v>
      </c>
      <c r="E4" s="9" t="n">
        <v>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134144</v>
      </c>
      <c r="C3" s="7" t="n">
        <v>134144</v>
      </c>
    </row>
    <row r="4" spans="1:3">
      <c r="A4" s="4" t="s">
        <v>303</v>
      </c>
      <c r="B4" s="5" t="n">
        <v>-103929</v>
      </c>
      <c r="C4" s="5" t="n">
        <v>-96245</v>
      </c>
    </row>
    <row r="5" spans="1:3">
      <c r="A5" s="4" t="s">
        <v>304</v>
      </c>
      <c r="B5" s="5" t="n">
        <v>30215</v>
      </c>
      <c r="C5" s="5" t="n">
        <v>37899</v>
      </c>
    </row>
    <row r="6" spans="1:3">
      <c r="A6" s="4" t="s">
        <v>255</v>
      </c>
    </row>
    <row r="7" spans="1:3">
      <c r="A7" s="3" t="s">
        <v>301</v>
      </c>
    </row>
    <row r="8" spans="1:3">
      <c r="A8" s="4" t="s">
        <v>302</v>
      </c>
      <c r="B8" s="5" t="n">
        <v>66599</v>
      </c>
      <c r="C8" s="5" t="n">
        <v>66599</v>
      </c>
    </row>
    <row r="9" spans="1:3">
      <c r="A9" s="4" t="s">
        <v>303</v>
      </c>
      <c r="B9" s="5" t="n">
        <v>-60920</v>
      </c>
      <c r="C9" s="5" t="n">
        <v>-57381</v>
      </c>
    </row>
    <row r="10" spans="1:3">
      <c r="A10" s="4" t="s">
        <v>304</v>
      </c>
      <c r="B10" s="5" t="n">
        <v>5679</v>
      </c>
      <c r="C10" s="5" t="n">
        <v>9218</v>
      </c>
    </row>
    <row r="11" spans="1:3">
      <c r="A11" s="4" t="s">
        <v>305</v>
      </c>
    </row>
    <row r="12" spans="1:3">
      <c r="A12" s="3" t="s">
        <v>301</v>
      </c>
    </row>
    <row r="13" spans="1:3">
      <c r="A13" s="4" t="s">
        <v>302</v>
      </c>
      <c r="B13" s="5" t="n">
        <v>56500</v>
      </c>
      <c r="C13" s="5" t="n">
        <v>56500</v>
      </c>
    </row>
    <row r="14" spans="1:3">
      <c r="A14" s="4" t="s">
        <v>303</v>
      </c>
      <c r="B14" s="5" t="n">
        <v>-33918</v>
      </c>
      <c r="C14" s="5" t="n">
        <v>-30375</v>
      </c>
    </row>
    <row r="15" spans="1:3">
      <c r="A15" s="4" t="s">
        <v>304</v>
      </c>
      <c r="B15" s="5" t="n">
        <v>22582</v>
      </c>
      <c r="C15" s="5" t="n">
        <v>26125</v>
      </c>
    </row>
    <row r="16" spans="1:3">
      <c r="A16" s="4" t="s">
        <v>306</v>
      </c>
    </row>
    <row r="17" spans="1:3">
      <c r="A17" s="3" t="s">
        <v>301</v>
      </c>
    </row>
    <row r="18" spans="1:3">
      <c r="A18" s="4" t="s">
        <v>302</v>
      </c>
      <c r="B18" s="5" t="n">
        <v>11045</v>
      </c>
      <c r="C18" s="5" t="n">
        <v>11045</v>
      </c>
    </row>
    <row r="19" spans="1:3">
      <c r="A19" s="4" t="s">
        <v>303</v>
      </c>
      <c r="B19" s="5" t="n">
        <v>-9091</v>
      </c>
      <c r="C19" s="5" t="n">
        <v>-8489</v>
      </c>
    </row>
    <row r="20" spans="1:3">
      <c r="A20" s="4" t="s">
        <v>304</v>
      </c>
      <c r="B20" s="7" t="n">
        <v>1954</v>
      </c>
      <c r="C20" s="7" t="n">
        <v>25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6</v>
      </c>
      <c r="D1" s="2" t="s">
        <v>1</v>
      </c>
    </row>
    <row r="2" spans="1:5">
      <c r="B2" s="2" t="s">
        <v>2</v>
      </c>
      <c r="C2" s="2" t="s">
        <v>57</v>
      </c>
      <c r="D2" s="2" t="s">
        <v>2</v>
      </c>
      <c r="E2" s="2" t="s">
        <v>57</v>
      </c>
    </row>
    <row r="3" spans="1:5">
      <c r="A3" s="4" t="s">
        <v>73</v>
      </c>
      <c r="B3" s="7" t="n">
        <v>14582</v>
      </c>
      <c r="C3" s="7" t="n">
        <v>16034</v>
      </c>
      <c r="D3" s="7" t="n">
        <v>30576</v>
      </c>
      <c r="E3" s="7" t="n">
        <v>32623</v>
      </c>
    </row>
    <row r="4" spans="1:5">
      <c r="A4" s="3" t="s">
        <v>81</v>
      </c>
    </row>
    <row r="5" spans="1:5">
      <c r="A5" s="4" t="s">
        <v>82</v>
      </c>
      <c r="B5" s="5" t="n">
        <v>-6003</v>
      </c>
      <c r="C5" s="5" t="n">
        <v>511</v>
      </c>
      <c r="D5" s="5" t="n">
        <v>-7700</v>
      </c>
      <c r="E5" s="5" t="n">
        <v>-36</v>
      </c>
    </row>
    <row r="6" spans="1:5">
      <c r="A6" s="4" t="s">
        <v>83</v>
      </c>
      <c r="B6" s="5" t="n">
        <v>-27</v>
      </c>
      <c r="C6" s="5" t="n">
        <v>46</v>
      </c>
      <c r="D6" s="5" t="n">
        <v>-82</v>
      </c>
      <c r="E6" s="5" t="n">
        <v>147</v>
      </c>
    </row>
    <row r="7" spans="1:5">
      <c r="A7" s="4" t="s">
        <v>84</v>
      </c>
      <c r="B7" s="5" t="n">
        <v>-6030</v>
      </c>
      <c r="C7" s="5" t="n">
        <v>557</v>
      </c>
      <c r="D7" s="5" t="n">
        <v>-7782</v>
      </c>
      <c r="E7" s="5" t="n">
        <v>111</v>
      </c>
    </row>
    <row r="8" spans="1:5">
      <c r="A8" s="4" t="s">
        <v>85</v>
      </c>
      <c r="B8" s="5" t="n">
        <v>809</v>
      </c>
      <c r="C8" s="5" t="n">
        <v>0</v>
      </c>
      <c r="D8" s="5" t="n">
        <v>1005</v>
      </c>
      <c r="E8" s="5" t="n">
        <v>0</v>
      </c>
    </row>
    <row r="9" spans="1:5">
      <c r="A9" s="4" t="s">
        <v>86</v>
      </c>
      <c r="B9" s="5" t="n">
        <v>9</v>
      </c>
      <c r="C9" s="5" t="n">
        <v>-17</v>
      </c>
      <c r="D9" s="5" t="n">
        <v>29</v>
      </c>
      <c r="E9" s="5" t="n">
        <v>-55</v>
      </c>
    </row>
    <row r="10" spans="1:5">
      <c r="A10" s="4" t="s">
        <v>87</v>
      </c>
      <c r="B10" s="5" t="n">
        <v>-5212</v>
      </c>
      <c r="C10" s="5" t="n">
        <v>540</v>
      </c>
      <c r="D10" s="5" t="n">
        <v>-6748</v>
      </c>
      <c r="E10" s="5" t="n">
        <v>56</v>
      </c>
    </row>
    <row r="11" spans="1:5">
      <c r="A11" s="4" t="s">
        <v>88</v>
      </c>
      <c r="B11" s="7" t="n">
        <v>9370</v>
      </c>
      <c r="C11" s="7" t="n">
        <v>16574</v>
      </c>
      <c r="D11" s="7" t="n">
        <v>23828</v>
      </c>
      <c r="E11" s="7" t="n">
        <v>32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128</v>
      </c>
    </row>
    <row r="3" spans="1:3">
      <c r="A3" s="4" t="s">
        <v>308</v>
      </c>
      <c r="B3" s="7" t="n">
        <v>5227</v>
      </c>
    </row>
    <row r="4" spans="1:3">
      <c r="A4" s="5" t="n">
        <v>2018</v>
      </c>
      <c r="B4" s="5" t="n">
        <v>9396</v>
      </c>
    </row>
    <row r="5" spans="1:3">
      <c r="A5" s="5" t="n">
        <v>2019</v>
      </c>
      <c r="B5" s="5" t="n">
        <v>7544</v>
      </c>
    </row>
    <row r="6" spans="1:3">
      <c r="A6" s="5" t="n">
        <v>2020</v>
      </c>
      <c r="B6" s="5" t="n">
        <v>6622</v>
      </c>
    </row>
    <row r="7" spans="1:3">
      <c r="A7" s="5" t="n">
        <v>2021</v>
      </c>
      <c r="B7" s="5" t="n">
        <v>1413</v>
      </c>
    </row>
    <row r="8" spans="1:3">
      <c r="A8" s="4" t="s">
        <v>309</v>
      </c>
      <c r="B8" s="5" t="n">
        <v>13</v>
      </c>
    </row>
    <row r="9" spans="1:3">
      <c r="A9" s="4" t="s">
        <v>310</v>
      </c>
      <c r="B9" s="7" t="n">
        <v>30215</v>
      </c>
      <c r="C9" s="7" t="n">
        <v>37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56</v>
      </c>
      <c r="D1" s="2" t="s">
        <v>1</v>
      </c>
    </row>
    <row r="2" spans="1:5">
      <c r="B2" s="2" t="s">
        <v>2</v>
      </c>
      <c r="C2" s="2" t="s">
        <v>57</v>
      </c>
      <c r="D2" s="2" t="s">
        <v>2</v>
      </c>
      <c r="E2" s="2" t="s">
        <v>57</v>
      </c>
    </row>
    <row r="3" spans="1:5">
      <c r="A3" s="3" t="s">
        <v>312</v>
      </c>
    </row>
    <row r="4" spans="1:5">
      <c r="A4" s="4" t="s">
        <v>313</v>
      </c>
      <c r="B4" s="9" t="n">
        <v>3.2</v>
      </c>
      <c r="C4" s="9" t="n">
        <v>4.3</v>
      </c>
      <c r="D4" s="9" t="n">
        <v>7.7</v>
      </c>
      <c r="E4" s="9" t="n">
        <v>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41</v>
      </c>
    </row>
    <row r="2" spans="1:3">
      <c r="A2" s="3" t="s">
        <v>315</v>
      </c>
    </row>
    <row r="3" spans="1:3">
      <c r="A3" s="4" t="s">
        <v>316</v>
      </c>
      <c r="B3" s="7" t="n">
        <v>85463</v>
      </c>
      <c r="C3" s="7" t="n">
        <v>85463</v>
      </c>
    </row>
    <row r="4" spans="1:3">
      <c r="A4" s="4" t="s">
        <v>317</v>
      </c>
      <c r="B4" s="5" t="n">
        <v>85463</v>
      </c>
      <c r="C4" s="5" t="n">
        <v>85463</v>
      </c>
    </row>
    <row r="5" spans="1:3">
      <c r="A5" s="4" t="s">
        <v>318</v>
      </c>
    </row>
    <row r="6" spans="1:3">
      <c r="A6" s="3" t="s">
        <v>315</v>
      </c>
    </row>
    <row r="7" spans="1:3">
      <c r="A7" s="4" t="s">
        <v>316</v>
      </c>
      <c r="B7" s="5" t="n">
        <v>21149</v>
      </c>
    </row>
    <row r="8" spans="1:3">
      <c r="A8" s="4" t="s">
        <v>317</v>
      </c>
      <c r="B8" s="5" t="n">
        <v>21149</v>
      </c>
      <c r="C8" s="5" t="n">
        <v>21149</v>
      </c>
    </row>
    <row r="9" spans="1:3">
      <c r="A9" s="4" t="s">
        <v>319</v>
      </c>
    </row>
    <row r="10" spans="1:3">
      <c r="A10" s="3" t="s">
        <v>315</v>
      </c>
    </row>
    <row r="11" spans="1:3">
      <c r="A11" s="4" t="s">
        <v>316</v>
      </c>
      <c r="B11" s="5" t="n">
        <v>28035</v>
      </c>
    </row>
    <row r="12" spans="1:3">
      <c r="A12" s="4" t="s">
        <v>317</v>
      </c>
      <c r="B12" s="5" t="n">
        <v>28035</v>
      </c>
      <c r="C12" s="5" t="n">
        <v>28035</v>
      </c>
    </row>
    <row r="13" spans="1:3">
      <c r="A13" s="4" t="s">
        <v>320</v>
      </c>
    </row>
    <row r="14" spans="1:3">
      <c r="A14" s="3" t="s">
        <v>315</v>
      </c>
    </row>
    <row r="15" spans="1:3">
      <c r="A15" s="4" t="s">
        <v>316</v>
      </c>
      <c r="B15" s="5" t="n">
        <v>36279</v>
      </c>
    </row>
    <row r="16" spans="1:3">
      <c r="A16" s="4" t="s">
        <v>317</v>
      </c>
      <c r="B16" s="7" t="n">
        <v>36279</v>
      </c>
      <c r="C16" s="7" t="n">
        <v>362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128</v>
      </c>
    </row>
    <row r="3" spans="1:3">
      <c r="A3" s="4" t="s">
        <v>322</v>
      </c>
      <c r="B3" s="7" t="n">
        <v>70168</v>
      </c>
      <c r="C3" s="7" t="n">
        <v>70859</v>
      </c>
    </row>
    <row r="4" spans="1:3">
      <c r="A4" s="4" t="s">
        <v>323</v>
      </c>
      <c r="B4" s="5" t="n">
        <v>9325</v>
      </c>
      <c r="C4" s="5" t="n">
        <v>7977</v>
      </c>
    </row>
    <row r="5" spans="1:3">
      <c r="A5" s="4" t="s">
        <v>324</v>
      </c>
      <c r="B5" s="7" t="n">
        <v>79493</v>
      </c>
      <c r="C5" s="7" t="n">
        <v>788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128</v>
      </c>
    </row>
    <row r="3" spans="1:3">
      <c r="A3" s="4" t="s">
        <v>63</v>
      </c>
      <c r="B3" s="7" t="n">
        <v>72026</v>
      </c>
      <c r="C3" s="7" t="n">
        <v>74330</v>
      </c>
    </row>
    <row r="4" spans="1:3">
      <c r="A4" s="4" t="s">
        <v>326</v>
      </c>
      <c r="B4" s="5" t="n">
        <v>60451</v>
      </c>
      <c r="C4" s="5" t="n">
        <v>58520</v>
      </c>
    </row>
    <row r="5" spans="1:3">
      <c r="A5" s="4" t="s">
        <v>327</v>
      </c>
      <c r="B5" s="5" t="n">
        <v>5510</v>
      </c>
      <c r="C5" s="5" t="n">
        <v>8980</v>
      </c>
    </row>
    <row r="6" spans="1:3">
      <c r="A6" s="4" t="s">
        <v>323</v>
      </c>
      <c r="B6" s="5" t="n">
        <v>35727</v>
      </c>
      <c r="C6" s="5" t="n">
        <v>28844</v>
      </c>
    </row>
    <row r="7" spans="1:3">
      <c r="A7" s="4" t="s">
        <v>328</v>
      </c>
      <c r="B7" s="7" t="n">
        <v>173714</v>
      </c>
      <c r="C7" s="7" t="n">
        <v>170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329</v>
      </c>
      <c r="B1" s="2" t="s">
        <v>1</v>
      </c>
    </row>
    <row r="2" spans="1:2">
      <c r="B2" s="2" t="s">
        <v>330</v>
      </c>
    </row>
    <row r="3" spans="1:2">
      <c r="A3" s="4" t="s">
        <v>331</v>
      </c>
    </row>
    <row r="4" spans="1:2">
      <c r="A4" s="3" t="s">
        <v>332</v>
      </c>
    </row>
    <row r="5" spans="1:2">
      <c r="A5" s="4" t="s">
        <v>333</v>
      </c>
      <c r="B5" s="4" t="s">
        <v>334</v>
      </c>
    </row>
    <row r="6" spans="1:2">
      <c r="A6" s="4" t="s">
        <v>335</v>
      </c>
    </row>
    <row r="7" spans="1:2">
      <c r="A7" s="3" t="s">
        <v>332</v>
      </c>
    </row>
    <row r="8" spans="1:2">
      <c r="A8" s="4" t="s">
        <v>336</v>
      </c>
      <c r="B8" s="5" t="n">
        <v>10</v>
      </c>
    </row>
    <row r="9" spans="1:2">
      <c r="A9" s="4" t="s">
        <v>337</v>
      </c>
      <c r="B9" s="7" t="n">
        <v>8</v>
      </c>
    </row>
    <row r="10" spans="1:2">
      <c r="A10" s="4" t="s">
        <v>338</v>
      </c>
      <c r="B10" s="4" t="s">
        <v>339</v>
      </c>
    </row>
    <row r="11" spans="1:2">
      <c r="A11" s="4" t="s">
        <v>340</v>
      </c>
      <c r="B11" s="4" t="s">
        <v>341</v>
      </c>
    </row>
    <row r="12" spans="1:2">
      <c r="A12" s="4" t="s">
        <v>342</v>
      </c>
    </row>
    <row r="13" spans="1:2">
      <c r="A13" s="3" t="s">
        <v>332</v>
      </c>
    </row>
    <row r="14" spans="1:2">
      <c r="A14" s="4" t="s">
        <v>333</v>
      </c>
      <c r="B14" s="4" t="s">
        <v>343</v>
      </c>
    </row>
    <row r="15" spans="1:2">
      <c r="A15" s="4" t="s">
        <v>344</v>
      </c>
    </row>
    <row r="16" spans="1:2">
      <c r="A16" s="3" t="s">
        <v>332</v>
      </c>
    </row>
    <row r="17" spans="1:2">
      <c r="A17" s="4" t="s">
        <v>333</v>
      </c>
      <c r="B17" s="4" t="s">
        <v>334</v>
      </c>
    </row>
    <row r="18" spans="1:2">
      <c r="A18" s="4" t="s">
        <v>345</v>
      </c>
    </row>
    <row r="19" spans="1:2">
      <c r="A19" s="3" t="s">
        <v>332</v>
      </c>
    </row>
    <row r="20" spans="1:2">
      <c r="A20" s="4" t="s">
        <v>346</v>
      </c>
      <c r="B20" s="5" t="n">
        <v>4</v>
      </c>
    </row>
    <row r="21" spans="1:2">
      <c r="A21" s="4" t="s">
        <v>337</v>
      </c>
      <c r="B21" s="7" t="n">
        <v>2</v>
      </c>
    </row>
    <row r="22" spans="1:2">
      <c r="A22" s="4" t="s">
        <v>347</v>
      </c>
    </row>
    <row r="23" spans="1:2">
      <c r="A23" s="3" t="s">
        <v>332</v>
      </c>
    </row>
    <row r="24" spans="1:2">
      <c r="A24" s="4" t="s">
        <v>333</v>
      </c>
      <c r="B24" s="4" t="s">
        <v>348</v>
      </c>
    </row>
    <row r="25" spans="1:2">
      <c r="A25" s="4" t="s">
        <v>349</v>
      </c>
    </row>
    <row r="26" spans="1:2">
      <c r="A26" s="3" t="s">
        <v>332</v>
      </c>
    </row>
    <row r="27" spans="1:2">
      <c r="A27" s="4" t="s">
        <v>333</v>
      </c>
      <c r="B27"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1675</v>
      </c>
      <c r="C3" s="7" t="n">
        <v>8763</v>
      </c>
    </row>
    <row r="4" spans="1:3">
      <c r="A4" s="4" t="s">
        <v>354</v>
      </c>
      <c r="B4" s="5" t="n">
        <v>9300</v>
      </c>
      <c r="C4" s="5" t="n">
        <v>1705</v>
      </c>
    </row>
    <row r="5" spans="1:3">
      <c r="A5" s="4" t="s">
        <v>355</v>
      </c>
    </row>
    <row r="6" spans="1:3">
      <c r="A6" s="3" t="s">
        <v>352</v>
      </c>
    </row>
    <row r="7" spans="1:3">
      <c r="A7" s="4" t="s">
        <v>353</v>
      </c>
      <c r="B7" s="5" t="n">
        <v>438</v>
      </c>
      <c r="C7" s="5" t="n">
        <v>5873</v>
      </c>
    </row>
    <row r="8" spans="1:3">
      <c r="A8" s="4" t="s">
        <v>356</v>
      </c>
    </row>
    <row r="9" spans="1:3">
      <c r="A9" s="3" t="s">
        <v>352</v>
      </c>
    </row>
    <row r="10" spans="1:3">
      <c r="A10" s="4" t="s">
        <v>353</v>
      </c>
      <c r="B10" s="5" t="n">
        <v>1237</v>
      </c>
      <c r="C10" s="5" t="n">
        <v>2890</v>
      </c>
    </row>
    <row r="11" spans="1:3">
      <c r="A11" s="4" t="s">
        <v>357</v>
      </c>
    </row>
    <row r="12" spans="1:3">
      <c r="A12" s="3" t="s">
        <v>352</v>
      </c>
    </row>
    <row r="13" spans="1:3">
      <c r="A13" s="4" t="s">
        <v>354</v>
      </c>
      <c r="B13" s="5" t="n">
        <v>2935</v>
      </c>
      <c r="C13" s="5" t="n">
        <v>1002</v>
      </c>
    </row>
    <row r="14" spans="1:3">
      <c r="A14" s="4" t="s">
        <v>358</v>
      </c>
    </row>
    <row r="15" spans="1:3">
      <c r="A15" s="3" t="s">
        <v>352</v>
      </c>
    </row>
    <row r="16" spans="1:3">
      <c r="A16" s="4" t="s">
        <v>354</v>
      </c>
      <c r="B16" s="7" t="n">
        <v>6365</v>
      </c>
      <c r="C16" s="7" t="n">
        <v>7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53</v>
      </c>
      <c r="B3" s="7" t="n">
        <v>1675</v>
      </c>
      <c r="C3" s="7" t="n">
        <v>8763</v>
      </c>
    </row>
    <row r="4" spans="1:3">
      <c r="A4" s="4" t="s">
        <v>361</v>
      </c>
      <c r="B4" s="5" t="n">
        <v>0</v>
      </c>
      <c r="C4" s="5" t="n">
        <v>0</v>
      </c>
    </row>
    <row r="5" spans="1:3">
      <c r="A5" s="4" t="s">
        <v>362</v>
      </c>
      <c r="B5" s="5" t="n">
        <v>1675</v>
      </c>
      <c r="C5" s="5" t="n">
        <v>8763</v>
      </c>
    </row>
    <row r="6" spans="1:3">
      <c r="A6" s="4" t="s">
        <v>363</v>
      </c>
      <c r="B6" s="5" t="n">
        <v>-1675</v>
      </c>
      <c r="C6" s="5" t="n">
        <v>-1705</v>
      </c>
    </row>
    <row r="7" spans="1:3">
      <c r="A7" s="4" t="s">
        <v>364</v>
      </c>
      <c r="B7" s="5" t="n">
        <v>0</v>
      </c>
      <c r="C7" s="5" t="n">
        <v>0</v>
      </c>
    </row>
    <row r="8" spans="1:3">
      <c r="A8" s="4" t="s">
        <v>365</v>
      </c>
      <c r="B8" s="5" t="n">
        <v>0</v>
      </c>
      <c r="C8" s="5" t="n">
        <v>7058</v>
      </c>
    </row>
    <row r="9" spans="1:3">
      <c r="A9" s="4" t="s">
        <v>366</v>
      </c>
    </row>
    <row r="10" spans="1:3">
      <c r="A10" s="3" t="s">
        <v>360</v>
      </c>
    </row>
    <row r="11" spans="1:3">
      <c r="A11" s="4" t="s">
        <v>353</v>
      </c>
      <c r="B11" s="5" t="n">
        <v>1180</v>
      </c>
    </row>
    <row r="12" spans="1:3">
      <c r="A12" s="4" t="s">
        <v>361</v>
      </c>
      <c r="B12" s="5" t="n">
        <v>0</v>
      </c>
    </row>
    <row r="13" spans="1:3">
      <c r="A13" s="4" t="s">
        <v>362</v>
      </c>
      <c r="B13" s="5" t="n">
        <v>1180</v>
      </c>
    </row>
    <row r="14" spans="1:3">
      <c r="A14" s="4" t="s">
        <v>363</v>
      </c>
      <c r="B14" s="5" t="n">
        <v>-1180</v>
      </c>
    </row>
    <row r="15" spans="1:3">
      <c r="A15" s="4" t="s">
        <v>364</v>
      </c>
      <c r="B15" s="5" t="n">
        <v>0</v>
      </c>
    </row>
    <row r="16" spans="1:3">
      <c r="A16" s="4" t="s">
        <v>365</v>
      </c>
      <c r="B16" s="5" t="n">
        <v>0</v>
      </c>
    </row>
    <row r="17" spans="1:3">
      <c r="A17" s="4" t="s">
        <v>367</v>
      </c>
    </row>
    <row r="18" spans="1:3">
      <c r="A18" s="3" t="s">
        <v>360</v>
      </c>
    </row>
    <row r="19" spans="1:3">
      <c r="A19" s="4" t="s">
        <v>353</v>
      </c>
      <c r="C19" s="5" t="n">
        <v>1492</v>
      </c>
    </row>
    <row r="20" spans="1:3">
      <c r="A20" s="4" t="s">
        <v>361</v>
      </c>
      <c r="C20" s="5" t="n">
        <v>0</v>
      </c>
    </row>
    <row r="21" spans="1:3">
      <c r="A21" s="4" t="s">
        <v>362</v>
      </c>
      <c r="C21" s="5" t="n">
        <v>1492</v>
      </c>
    </row>
    <row r="22" spans="1:3">
      <c r="A22" s="4" t="s">
        <v>363</v>
      </c>
      <c r="C22" s="5" t="n">
        <v>-442</v>
      </c>
    </row>
    <row r="23" spans="1:3">
      <c r="A23" s="4" t="s">
        <v>364</v>
      </c>
      <c r="C23" s="5" t="n">
        <v>0</v>
      </c>
    </row>
    <row r="24" spans="1:3">
      <c r="A24" s="4" t="s">
        <v>365</v>
      </c>
      <c r="C24" s="5" t="n">
        <v>1050</v>
      </c>
    </row>
    <row r="25" spans="1:3">
      <c r="A25" s="4" t="s">
        <v>368</v>
      </c>
    </row>
    <row r="26" spans="1:3">
      <c r="A26" s="3" t="s">
        <v>360</v>
      </c>
    </row>
    <row r="27" spans="1:3">
      <c r="A27" s="4" t="s">
        <v>353</v>
      </c>
      <c r="B27" s="5" t="n">
        <v>495</v>
      </c>
      <c r="C27" s="5" t="n">
        <v>7271</v>
      </c>
    </row>
    <row r="28" spans="1:3">
      <c r="A28" s="4" t="s">
        <v>361</v>
      </c>
      <c r="B28" s="5" t="n">
        <v>0</v>
      </c>
      <c r="C28" s="5" t="n">
        <v>0</v>
      </c>
    </row>
    <row r="29" spans="1:3">
      <c r="A29" s="4" t="s">
        <v>362</v>
      </c>
      <c r="B29" s="5" t="n">
        <v>495</v>
      </c>
      <c r="C29" s="5" t="n">
        <v>7271</v>
      </c>
    </row>
    <row r="30" spans="1:3">
      <c r="A30" s="4" t="s">
        <v>363</v>
      </c>
      <c r="B30" s="5" t="n">
        <v>-495</v>
      </c>
      <c r="C30" s="5" t="n">
        <v>-1263</v>
      </c>
    </row>
    <row r="31" spans="1:3">
      <c r="A31" s="4" t="s">
        <v>364</v>
      </c>
      <c r="B31" s="5" t="n">
        <v>0</v>
      </c>
      <c r="C31" s="5" t="n">
        <v>0</v>
      </c>
    </row>
    <row r="32" spans="1:3">
      <c r="A32" s="4" t="s">
        <v>365</v>
      </c>
      <c r="B32" s="7" t="n">
        <v>0</v>
      </c>
      <c r="C32" s="7" t="n">
        <v>6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54</v>
      </c>
      <c r="B3" s="7" t="n">
        <v>9300</v>
      </c>
      <c r="C3" s="7" t="n">
        <v>1705</v>
      </c>
    </row>
    <row r="4" spans="1:3">
      <c r="A4" s="4" t="s">
        <v>371</v>
      </c>
      <c r="B4" s="5" t="n">
        <v>0</v>
      </c>
      <c r="C4" s="5" t="n">
        <v>0</v>
      </c>
    </row>
    <row r="5" spans="1:3">
      <c r="A5" s="4" t="s">
        <v>372</v>
      </c>
      <c r="B5" s="5" t="n">
        <v>9300</v>
      </c>
      <c r="C5" s="5" t="n">
        <v>1705</v>
      </c>
    </row>
    <row r="6" spans="1:3">
      <c r="A6" s="4" t="s">
        <v>363</v>
      </c>
      <c r="B6" s="5" t="n">
        <v>-1675</v>
      </c>
      <c r="C6" s="5" t="n">
        <v>-1705</v>
      </c>
    </row>
    <row r="7" spans="1:3">
      <c r="A7" s="4" t="s">
        <v>364</v>
      </c>
      <c r="B7" s="5" t="n">
        <v>0</v>
      </c>
      <c r="C7" s="5" t="n">
        <v>0</v>
      </c>
    </row>
    <row r="8" spans="1:3">
      <c r="A8" s="4" t="s">
        <v>373</v>
      </c>
      <c r="B8" s="5" t="n">
        <v>7625</v>
      </c>
      <c r="C8" s="5" t="n">
        <v>0</v>
      </c>
    </row>
    <row r="9" spans="1:3">
      <c r="A9" s="4" t="s">
        <v>366</v>
      </c>
    </row>
    <row r="10" spans="1:3">
      <c r="A10" s="3" t="s">
        <v>370</v>
      </c>
    </row>
    <row r="11" spans="1:3">
      <c r="A11" s="4" t="s">
        <v>354</v>
      </c>
      <c r="B11" s="5" t="n">
        <v>6587</v>
      </c>
    </row>
    <row r="12" spans="1:3">
      <c r="A12" s="4" t="s">
        <v>371</v>
      </c>
      <c r="B12" s="5" t="n">
        <v>0</v>
      </c>
    </row>
    <row r="13" spans="1:3">
      <c r="A13" s="4" t="s">
        <v>372</v>
      </c>
      <c r="B13" s="5" t="n">
        <v>6587</v>
      </c>
    </row>
    <row r="14" spans="1:3">
      <c r="A14" s="4" t="s">
        <v>363</v>
      </c>
      <c r="B14" s="5" t="n">
        <v>-1180</v>
      </c>
    </row>
    <row r="15" spans="1:3">
      <c r="A15" s="4" t="s">
        <v>364</v>
      </c>
      <c r="B15" s="5" t="n">
        <v>0</v>
      </c>
    </row>
    <row r="16" spans="1:3">
      <c r="A16" s="4" t="s">
        <v>373</v>
      </c>
      <c r="B16" s="5" t="n">
        <v>5407</v>
      </c>
    </row>
    <row r="17" spans="1:3">
      <c r="A17" s="4" t="s">
        <v>367</v>
      </c>
    </row>
    <row r="18" spans="1:3">
      <c r="A18" s="3" t="s">
        <v>370</v>
      </c>
    </row>
    <row r="19" spans="1:3">
      <c r="A19" s="4" t="s">
        <v>354</v>
      </c>
      <c r="C19" s="5" t="n">
        <v>442</v>
      </c>
    </row>
    <row r="20" spans="1:3">
      <c r="A20" s="4" t="s">
        <v>371</v>
      </c>
      <c r="C20" s="5" t="n">
        <v>0</v>
      </c>
    </row>
    <row r="21" spans="1:3">
      <c r="A21" s="4" t="s">
        <v>372</v>
      </c>
      <c r="C21" s="5" t="n">
        <v>442</v>
      </c>
    </row>
    <row r="22" spans="1:3">
      <c r="A22" s="4" t="s">
        <v>363</v>
      </c>
      <c r="C22" s="5" t="n">
        <v>-442</v>
      </c>
    </row>
    <row r="23" spans="1:3">
      <c r="A23" s="4" t="s">
        <v>364</v>
      </c>
      <c r="C23" s="5" t="n">
        <v>0</v>
      </c>
    </row>
    <row r="24" spans="1:3">
      <c r="A24" s="4" t="s">
        <v>373</v>
      </c>
      <c r="C24" s="5" t="n">
        <v>0</v>
      </c>
    </row>
    <row r="25" spans="1:3">
      <c r="A25" s="4" t="s">
        <v>368</v>
      </c>
    </row>
    <row r="26" spans="1:3">
      <c r="A26" s="3" t="s">
        <v>370</v>
      </c>
    </row>
    <row r="27" spans="1:3">
      <c r="A27" s="4" t="s">
        <v>354</v>
      </c>
      <c r="B27" s="5" t="n">
        <v>2713</v>
      </c>
      <c r="C27" s="5" t="n">
        <v>1263</v>
      </c>
    </row>
    <row r="28" spans="1:3">
      <c r="A28" s="4" t="s">
        <v>371</v>
      </c>
      <c r="B28" s="5" t="n">
        <v>0</v>
      </c>
      <c r="C28" s="5" t="n">
        <v>0</v>
      </c>
    </row>
    <row r="29" spans="1:3">
      <c r="A29" s="4" t="s">
        <v>372</v>
      </c>
      <c r="B29" s="5" t="n">
        <v>2713</v>
      </c>
      <c r="C29" s="5" t="n">
        <v>1263</v>
      </c>
    </row>
    <row r="30" spans="1:3">
      <c r="A30" s="4" t="s">
        <v>363</v>
      </c>
      <c r="B30" s="5" t="n">
        <v>-495</v>
      </c>
      <c r="C30" s="5" t="n">
        <v>-1263</v>
      </c>
    </row>
    <row r="31" spans="1:3">
      <c r="A31" s="4" t="s">
        <v>364</v>
      </c>
      <c r="B31" s="5" t="n">
        <v>0</v>
      </c>
      <c r="C31" s="5" t="n">
        <v>0</v>
      </c>
    </row>
    <row r="32" spans="1:3">
      <c r="A32" s="4" t="s">
        <v>373</v>
      </c>
      <c r="B32" s="7" t="n">
        <v>2218</v>
      </c>
      <c r="C3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6</v>
      </c>
      <c r="D1" s="2" t="s">
        <v>1</v>
      </c>
    </row>
    <row r="2" spans="1:5">
      <c r="B2" s="2" t="s">
        <v>2</v>
      </c>
      <c r="C2" s="2" t="s">
        <v>57</v>
      </c>
      <c r="D2" s="2" t="s">
        <v>2</v>
      </c>
      <c r="E2" s="2" t="s">
        <v>57</v>
      </c>
    </row>
    <row r="3" spans="1:5">
      <c r="A3" s="3" t="s">
        <v>375</v>
      </c>
    </row>
    <row r="4" spans="1:5">
      <c r="A4" s="4" t="s">
        <v>376</v>
      </c>
      <c r="B4" s="7" t="n">
        <v>-6935</v>
      </c>
      <c r="C4" s="7" t="n">
        <v>88</v>
      </c>
      <c r="D4" s="7" t="n">
        <v>-7052</v>
      </c>
      <c r="E4" s="7" t="n">
        <v>-699</v>
      </c>
    </row>
    <row r="5" spans="1:5">
      <c r="A5" s="4" t="s">
        <v>377</v>
      </c>
      <c r="B5" s="5" t="n">
        <v>-932</v>
      </c>
      <c r="C5" s="5" t="n">
        <v>-423</v>
      </c>
      <c r="D5" s="5" t="n">
        <v>648</v>
      </c>
      <c r="E5" s="5" t="n">
        <v>-663</v>
      </c>
    </row>
    <row r="6" spans="1:5">
      <c r="A6" s="4" t="s">
        <v>378</v>
      </c>
      <c r="B6" s="5" t="n">
        <v>381</v>
      </c>
      <c r="C6" s="5" t="n">
        <v>18</v>
      </c>
      <c r="D6" s="5" t="n">
        <v>668</v>
      </c>
      <c r="E6" s="5" t="n">
        <v>53</v>
      </c>
    </row>
    <row r="7" spans="1:5">
      <c r="A7" s="4" t="s">
        <v>379</v>
      </c>
    </row>
    <row r="8" spans="1:5">
      <c r="A8" s="3" t="s">
        <v>375</v>
      </c>
    </row>
    <row r="9" spans="1:5">
      <c r="A9" s="4" t="s">
        <v>377</v>
      </c>
      <c r="B9" s="5" t="n">
        <v>-1008</v>
      </c>
      <c r="C9" s="5" t="n">
        <v>-407</v>
      </c>
      <c r="D9" s="5" t="n">
        <v>1027</v>
      </c>
      <c r="E9" s="5" t="n">
        <v>-719</v>
      </c>
    </row>
    <row r="10" spans="1:5">
      <c r="A10" s="4" t="s">
        <v>380</v>
      </c>
    </row>
    <row r="11" spans="1:5">
      <c r="A11" s="3" t="s">
        <v>375</v>
      </c>
    </row>
    <row r="12" spans="1:5">
      <c r="A12" s="4" t="s">
        <v>377</v>
      </c>
      <c r="B12" s="5" t="n">
        <v>-1</v>
      </c>
      <c r="C12" s="5" t="n">
        <v>-2</v>
      </c>
      <c r="D12" s="5" t="n">
        <v>-14</v>
      </c>
      <c r="E12" s="5" t="n">
        <v>0</v>
      </c>
    </row>
    <row r="13" spans="1:5">
      <c r="A13" s="4" t="s">
        <v>381</v>
      </c>
    </row>
    <row r="14" spans="1:5">
      <c r="A14" s="3" t="s">
        <v>375</v>
      </c>
    </row>
    <row r="15" spans="1:5">
      <c r="A15" s="4" t="s">
        <v>377</v>
      </c>
      <c r="B15" s="5" t="n">
        <v>77</v>
      </c>
      <c r="C15" s="5" t="n">
        <v>-14</v>
      </c>
      <c r="D15" s="5" t="n">
        <v>-365</v>
      </c>
      <c r="E15" s="5" t="n">
        <v>56</v>
      </c>
    </row>
    <row r="16" spans="1:5">
      <c r="A16" s="4" t="s">
        <v>382</v>
      </c>
    </row>
    <row r="17" spans="1:5">
      <c r="A17" s="3" t="s">
        <v>375</v>
      </c>
    </row>
    <row r="18" spans="1:5">
      <c r="A18" s="4" t="s">
        <v>378</v>
      </c>
      <c r="B18" s="7" t="n">
        <v>381</v>
      </c>
      <c r="C18" s="7" t="n">
        <v>18</v>
      </c>
      <c r="D18" s="7" t="n">
        <v>668</v>
      </c>
      <c r="E18" s="7" t="n">
        <v>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7</v>
      </c>
    </row>
    <row r="3" spans="1:3">
      <c r="A3" s="3" t="s">
        <v>90</v>
      </c>
    </row>
    <row r="4" spans="1:3">
      <c r="A4" s="4" t="s">
        <v>73</v>
      </c>
      <c r="B4" s="7" t="n">
        <v>30576</v>
      </c>
      <c r="C4" s="7" t="n">
        <v>32623</v>
      </c>
    </row>
    <row r="5" spans="1:3">
      <c r="A5" s="3" t="s">
        <v>91</v>
      </c>
    </row>
    <row r="6" spans="1:3">
      <c r="A6" s="4" t="s">
        <v>92</v>
      </c>
      <c r="B6" s="5" t="n">
        <v>14224</v>
      </c>
      <c r="C6" s="5" t="n">
        <v>16887</v>
      </c>
    </row>
    <row r="7" spans="1:3">
      <c r="A7" s="4" t="s">
        <v>93</v>
      </c>
      <c r="B7" s="5" t="n">
        <v>100</v>
      </c>
      <c r="C7" s="5" t="n">
        <v>56</v>
      </c>
    </row>
    <row r="8" spans="1:3">
      <c r="A8" s="4" t="s">
        <v>94</v>
      </c>
      <c r="B8" s="5" t="n">
        <v>10829</v>
      </c>
      <c r="C8" s="5" t="n">
        <v>9430</v>
      </c>
    </row>
    <row r="9" spans="1:3">
      <c r="A9" s="4" t="s">
        <v>95</v>
      </c>
      <c r="B9" s="5" t="n">
        <v>0</v>
      </c>
      <c r="C9" s="5" t="n">
        <v>768</v>
      </c>
    </row>
    <row r="10" spans="1:3">
      <c r="A10" s="4" t="s">
        <v>96</v>
      </c>
      <c r="B10" s="5" t="n">
        <v>1788</v>
      </c>
      <c r="C10" s="5" t="n">
        <v>3857</v>
      </c>
    </row>
    <row r="11" spans="1:3">
      <c r="A11" s="3" t="s">
        <v>97</v>
      </c>
    </row>
    <row r="12" spans="1:3">
      <c r="A12" s="4" t="s">
        <v>98</v>
      </c>
      <c r="B12" s="5" t="n">
        <v>9252</v>
      </c>
      <c r="C12" s="5" t="n">
        <v>60092</v>
      </c>
    </row>
    <row r="13" spans="1:3">
      <c r="A13" s="4" t="s">
        <v>28</v>
      </c>
      <c r="B13" s="5" t="n">
        <v>-15911</v>
      </c>
      <c r="C13" s="5" t="n">
        <v>5277</v>
      </c>
    </row>
    <row r="14" spans="1:3">
      <c r="A14" s="4" t="s">
        <v>99</v>
      </c>
      <c r="B14" s="5" t="n">
        <v>5519</v>
      </c>
      <c r="C14" s="5" t="n">
        <v>3066</v>
      </c>
    </row>
    <row r="15" spans="1:3">
      <c r="A15" s="4" t="s">
        <v>37</v>
      </c>
      <c r="B15" s="5" t="n">
        <v>-39283</v>
      </c>
      <c r="C15" s="5" t="n">
        <v>-9866</v>
      </c>
    </row>
    <row r="16" spans="1:3">
      <c r="A16" s="4" t="s">
        <v>38</v>
      </c>
      <c r="B16" s="5" t="n">
        <v>-9079</v>
      </c>
      <c r="C16" s="5" t="n">
        <v>3349</v>
      </c>
    </row>
    <row r="17" spans="1:3">
      <c r="A17" s="4" t="s">
        <v>39</v>
      </c>
      <c r="B17" s="5" t="n">
        <v>-1322</v>
      </c>
      <c r="C17" s="5" t="n">
        <v>-34091</v>
      </c>
    </row>
    <row r="18" spans="1:3">
      <c r="A18" s="4" t="s">
        <v>40</v>
      </c>
      <c r="B18" s="5" t="n">
        <v>1232</v>
      </c>
      <c r="C18" s="5" t="n">
        <v>136</v>
      </c>
    </row>
    <row r="19" spans="1:3">
      <c r="A19" s="4" t="s">
        <v>41</v>
      </c>
      <c r="B19" s="5" t="n">
        <v>-4544</v>
      </c>
      <c r="C19" s="5" t="n">
        <v>-1482</v>
      </c>
    </row>
    <row r="20" spans="1:3">
      <c r="A20" s="4" t="s">
        <v>100</v>
      </c>
      <c r="B20" s="5" t="n">
        <v>3381</v>
      </c>
      <c r="C20" s="5" t="n">
        <v>90102</v>
      </c>
    </row>
    <row r="21" spans="1:3">
      <c r="A21" s="3" t="s">
        <v>101</v>
      </c>
    </row>
    <row r="22" spans="1:3">
      <c r="A22" s="4" t="s">
        <v>102</v>
      </c>
      <c r="B22" s="5" t="n">
        <v>-56876</v>
      </c>
      <c r="C22" s="5" t="n">
        <v>-80254</v>
      </c>
    </row>
    <row r="23" spans="1:3">
      <c r="A23" s="4" t="s">
        <v>103</v>
      </c>
      <c r="B23" s="5" t="n">
        <v>67648</v>
      </c>
      <c r="C23" s="5" t="n">
        <v>50147</v>
      </c>
    </row>
    <row r="24" spans="1:3">
      <c r="A24" s="4" t="s">
        <v>104</v>
      </c>
      <c r="B24" s="5" t="n">
        <v>-6162</v>
      </c>
      <c r="C24" s="5" t="n">
        <v>-5060</v>
      </c>
    </row>
    <row r="25" spans="1:3">
      <c r="A25" s="4" t="s">
        <v>105</v>
      </c>
      <c r="B25" s="5" t="n">
        <v>-1400</v>
      </c>
      <c r="C25" s="5" t="n">
        <v>0</v>
      </c>
    </row>
    <row r="26" spans="1:3">
      <c r="A26" s="4" t="s">
        <v>106</v>
      </c>
      <c r="B26" s="5" t="n">
        <v>-737</v>
      </c>
      <c r="C26" s="5" t="n">
        <v>0</v>
      </c>
    </row>
    <row r="27" spans="1:3">
      <c r="A27" s="4" t="s">
        <v>107</v>
      </c>
      <c r="B27" s="5" t="n">
        <v>2473</v>
      </c>
      <c r="C27" s="5" t="n">
        <v>-35167</v>
      </c>
    </row>
    <row r="28" spans="1:3">
      <c r="A28" s="3" t="s">
        <v>108</v>
      </c>
    </row>
    <row r="29" spans="1:3">
      <c r="A29" s="4" t="s">
        <v>109</v>
      </c>
      <c r="B29" s="5" t="n">
        <v>-56631</v>
      </c>
      <c r="C29" s="5" t="n">
        <v>-23252</v>
      </c>
    </row>
    <row r="30" spans="1:3">
      <c r="A30" s="4" t="s">
        <v>110</v>
      </c>
      <c r="B30" s="5" t="n">
        <v>-5649</v>
      </c>
      <c r="C30" s="5" t="n">
        <v>-3915</v>
      </c>
    </row>
    <row r="31" spans="1:3">
      <c r="A31" s="4" t="s">
        <v>111</v>
      </c>
      <c r="B31" s="5" t="n">
        <v>3972</v>
      </c>
      <c r="C31" s="5" t="n">
        <v>14653</v>
      </c>
    </row>
    <row r="32" spans="1:3">
      <c r="A32" s="4" t="s">
        <v>112</v>
      </c>
      <c r="B32" s="5" t="n">
        <v>2662</v>
      </c>
      <c r="C32" s="5" t="n">
        <v>1645</v>
      </c>
    </row>
    <row r="33" spans="1:3">
      <c r="A33" s="4" t="s">
        <v>113</v>
      </c>
      <c r="B33" s="5" t="n">
        <v>-55646</v>
      </c>
      <c r="C33" s="5" t="n">
        <v>-10869</v>
      </c>
    </row>
    <row r="34" spans="1:3">
      <c r="A34" s="4" t="s">
        <v>114</v>
      </c>
      <c r="B34" s="5" t="n">
        <v>-49792</v>
      </c>
      <c r="C34" s="5" t="n">
        <v>44066</v>
      </c>
    </row>
    <row r="35" spans="1:3">
      <c r="A35" s="4" t="s">
        <v>115</v>
      </c>
      <c r="B35" s="5" t="n">
        <v>240468</v>
      </c>
      <c r="C35" s="5" t="n">
        <v>181945</v>
      </c>
    </row>
    <row r="36" spans="1:3">
      <c r="A36" s="4" t="s">
        <v>116</v>
      </c>
      <c r="B36" s="7" t="n">
        <v>190676</v>
      </c>
      <c r="C36" s="7" t="n">
        <v>226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6</v>
      </c>
      <c r="D1" s="2" t="s">
        <v>1</v>
      </c>
    </row>
    <row r="2" spans="1:5">
      <c r="B2" s="2" t="s">
        <v>2</v>
      </c>
      <c r="C2" s="2" t="s">
        <v>57</v>
      </c>
      <c r="D2" s="2" t="s">
        <v>2</v>
      </c>
      <c r="E2" s="2" t="s">
        <v>57</v>
      </c>
    </row>
    <row r="3" spans="1:5">
      <c r="A3" s="4" t="s">
        <v>384</v>
      </c>
    </row>
    <row r="4" spans="1:5">
      <c r="A4" s="3" t="s">
        <v>375</v>
      </c>
    </row>
    <row r="5" spans="1:5">
      <c r="A5" s="4" t="s">
        <v>385</v>
      </c>
      <c r="B5" s="7" t="n">
        <v>-2893</v>
      </c>
      <c r="C5" s="7" t="n">
        <v>1185</v>
      </c>
      <c r="D5" s="7" t="n">
        <v>-4246</v>
      </c>
      <c r="E5" s="7" t="n">
        <v>-7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6</v>
      </c>
      <c r="D1" s="2" t="s">
        <v>1</v>
      </c>
    </row>
    <row r="2" spans="1:5">
      <c r="B2" s="2" t="s">
        <v>2</v>
      </c>
      <c r="C2" s="2" t="s">
        <v>57</v>
      </c>
      <c r="D2" s="2" t="s">
        <v>2</v>
      </c>
      <c r="E2" s="2" t="s">
        <v>57</v>
      </c>
    </row>
    <row r="3" spans="1:5">
      <c r="A3" s="3" t="s">
        <v>134</v>
      </c>
    </row>
    <row r="4" spans="1:5">
      <c r="A4" s="4" t="s">
        <v>73</v>
      </c>
      <c r="B4" s="7" t="n">
        <v>14582</v>
      </c>
      <c r="C4" s="7" t="n">
        <v>16034</v>
      </c>
      <c r="D4" s="7" t="n">
        <v>30576</v>
      </c>
      <c r="E4" s="7" t="n">
        <v>32623</v>
      </c>
    </row>
    <row r="5" spans="1:5">
      <c r="A5" s="4" t="s">
        <v>387</v>
      </c>
      <c r="B5" s="5" t="n">
        <v>32352</v>
      </c>
      <c r="C5" s="5" t="n">
        <v>32639</v>
      </c>
      <c r="D5" s="5" t="n">
        <v>32650</v>
      </c>
      <c r="E5" s="5" t="n">
        <v>32578</v>
      </c>
    </row>
    <row r="6" spans="1:5">
      <c r="A6" s="4" t="s">
        <v>388</v>
      </c>
      <c r="B6" s="5" t="n">
        <v>764</v>
      </c>
      <c r="C6" s="5" t="n">
        <v>854</v>
      </c>
      <c r="D6" s="5" t="n">
        <v>1006</v>
      </c>
      <c r="E6" s="5" t="n">
        <v>812</v>
      </c>
    </row>
    <row r="7" spans="1:5">
      <c r="A7" s="4" t="s">
        <v>389</v>
      </c>
      <c r="B7" s="5" t="n">
        <v>33116</v>
      </c>
      <c r="C7" s="5" t="n">
        <v>33493</v>
      </c>
      <c r="D7" s="5" t="n">
        <v>33656</v>
      </c>
      <c r="E7" s="5" t="n">
        <v>33390</v>
      </c>
    </row>
    <row r="8" spans="1:5">
      <c r="A8" s="4" t="s">
        <v>390</v>
      </c>
      <c r="B8" s="8" t="n">
        <v>0.45</v>
      </c>
      <c r="C8" s="8" t="n">
        <v>0.49</v>
      </c>
      <c r="D8" s="8" t="n">
        <v>0.9399999999999999</v>
      </c>
      <c r="E8" s="7" t="n">
        <v>1</v>
      </c>
    </row>
    <row r="9" spans="1:5">
      <c r="A9" s="4" t="s">
        <v>391</v>
      </c>
      <c r="B9" s="8" t="n">
        <v>0.44</v>
      </c>
      <c r="C9" s="8" t="n">
        <v>0.48</v>
      </c>
      <c r="D9" s="8" t="n">
        <v>0.91</v>
      </c>
      <c r="E9" s="8" t="n">
        <v>0.98</v>
      </c>
    </row>
    <row r="10" spans="1:5">
      <c r="A10" s="4" t="s">
        <v>392</v>
      </c>
      <c r="B10" s="5" t="n">
        <v>782</v>
      </c>
      <c r="C10" s="5" t="n">
        <v>431</v>
      </c>
      <c r="D10" s="5" t="n">
        <v>271</v>
      </c>
      <c r="E10" s="5" t="n">
        <v>3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93</v>
      </c>
      <c r="B1" s="2" t="s">
        <v>56</v>
      </c>
      <c r="D1" s="2" t="s">
        <v>1</v>
      </c>
    </row>
    <row r="2" spans="1:5">
      <c r="B2" s="2" t="s">
        <v>2</v>
      </c>
      <c r="C2" s="2" t="s">
        <v>57</v>
      </c>
      <c r="D2" s="2" t="s">
        <v>2</v>
      </c>
      <c r="E2" s="2" t="s">
        <v>57</v>
      </c>
    </row>
    <row r="3" spans="1:5">
      <c r="A3" s="3" t="s">
        <v>137</v>
      </c>
    </row>
    <row r="4" spans="1:5">
      <c r="A4" s="4" t="s">
        <v>394</v>
      </c>
      <c r="B4" s="4" t="s">
        <v>395</v>
      </c>
      <c r="C4" s="4" t="s">
        <v>396</v>
      </c>
      <c r="D4" s="4" t="s">
        <v>397</v>
      </c>
      <c r="E4" s="4" t="s">
        <v>398</v>
      </c>
    </row>
    <row r="5" spans="1:5">
      <c r="A5" s="4" t="s">
        <v>72</v>
      </c>
      <c r="B5" s="7" t="n">
        <v>5376</v>
      </c>
      <c r="C5" s="7" t="n">
        <v>9427</v>
      </c>
      <c r="D5" s="7" t="n">
        <v>12911</v>
      </c>
      <c r="E5" s="7" t="n">
        <v>18320</v>
      </c>
    </row>
    <row r="6" spans="1:5">
      <c r="A6" s="4" t="s">
        <v>399</v>
      </c>
      <c r="B6" s="5" t="n">
        <v>1000</v>
      </c>
      <c r="D6" s="5" t="n">
        <v>1000</v>
      </c>
    </row>
    <row r="7" spans="1:5">
      <c r="A7" s="4" t="s">
        <v>245</v>
      </c>
    </row>
    <row r="8" spans="1:5">
      <c r="A8" s="3" t="s">
        <v>400</v>
      </c>
    </row>
    <row r="9" spans="1:5">
      <c r="A9" s="4" t="s">
        <v>246</v>
      </c>
      <c r="B9" s="5" t="n">
        <v>-1000</v>
      </c>
      <c r="D9" s="7" t="n">
        <v>-1800</v>
      </c>
    </row>
    <row r="10" spans="1:5">
      <c r="A10" s="4" t="s">
        <v>401</v>
      </c>
    </row>
    <row r="11" spans="1:5">
      <c r="A11" s="3" t="s">
        <v>400</v>
      </c>
    </row>
    <row r="12" spans="1:5">
      <c r="A12" s="4" t="s">
        <v>246</v>
      </c>
      <c r="B12" s="7" t="n">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3"/>
    <col customWidth="1" max="3" min="3" width="58"/>
    <col customWidth="1" max="4" min="4" width="33"/>
    <col customWidth="1" max="5" min="5" width="21"/>
  </cols>
  <sheetData>
    <row r="1" spans="1:5">
      <c r="A1" s="1" t="s">
        <v>402</v>
      </c>
      <c r="B1" s="2" t="s">
        <v>56</v>
      </c>
      <c r="C1" s="2" t="s">
        <v>1</v>
      </c>
    </row>
    <row r="2" spans="1:5">
      <c r="B2" s="2" t="s">
        <v>403</v>
      </c>
      <c r="C2" s="2" t="s">
        <v>404</v>
      </c>
      <c r="D2" s="2" t="s">
        <v>405</v>
      </c>
      <c r="E2" s="2" t="s">
        <v>406</v>
      </c>
    </row>
    <row r="3" spans="1:5">
      <c r="A3" s="3" t="s">
        <v>407</v>
      </c>
    </row>
    <row r="4" spans="1:5">
      <c r="A4" s="4" t="s">
        <v>408</v>
      </c>
      <c r="C4" s="4" t="s">
        <v>409</v>
      </c>
    </row>
    <row r="5" spans="1:5">
      <c r="A5" s="4" t="s">
        <v>410</v>
      </c>
      <c r="C5" s="7" t="n">
        <v>0</v>
      </c>
    </row>
    <row r="6" spans="1:5">
      <c r="A6" s="4" t="s">
        <v>411</v>
      </c>
      <c r="C6" s="5" t="n">
        <v>0</v>
      </c>
    </row>
    <row r="7" spans="1:5">
      <c r="A7" s="4" t="s">
        <v>412</v>
      </c>
      <c r="C7" s="4" t="s">
        <v>339</v>
      </c>
    </row>
    <row r="8" spans="1:5">
      <c r="A8" s="4" t="s">
        <v>413</v>
      </c>
      <c r="C8" s="7" t="n">
        <v>0</v>
      </c>
    </row>
    <row r="9" spans="1:5">
      <c r="A9" s="4" t="s">
        <v>414</v>
      </c>
      <c r="C9" s="7" t="n">
        <v>0</v>
      </c>
    </row>
    <row r="10" spans="1:5">
      <c r="A10" s="4" t="s">
        <v>415</v>
      </c>
      <c r="B10" s="10" t="n">
        <v>0.15</v>
      </c>
    </row>
    <row r="11" spans="1:5">
      <c r="A11" s="4" t="s">
        <v>416</v>
      </c>
      <c r="B11" s="10" t="n">
        <v>0.05</v>
      </c>
    </row>
    <row r="12" spans="1:5">
      <c r="A12" s="4" t="s">
        <v>417</v>
      </c>
    </row>
    <row r="13" spans="1:5">
      <c r="A13" s="3" t="s">
        <v>407</v>
      </c>
    </row>
    <row r="14" spans="1:5">
      <c r="A14" s="4" t="s">
        <v>418</v>
      </c>
      <c r="E14" s="5" t="n">
        <v>8</v>
      </c>
    </row>
    <row r="15" spans="1:5">
      <c r="A15" s="4" t="s">
        <v>419</v>
      </c>
      <c r="D15" s="7" t="n">
        <v>3600000</v>
      </c>
    </row>
    <row r="16" spans="1:5">
      <c r="A16" s="4" t="s">
        <v>420</v>
      </c>
      <c r="D16" s="10" t="n">
        <v>0.15</v>
      </c>
    </row>
    <row r="17" spans="1:5">
      <c r="A17" s="4" t="s">
        <v>421</v>
      </c>
    </row>
    <row r="18" spans="1:5">
      <c r="A18" s="3" t="s">
        <v>407</v>
      </c>
    </row>
    <row r="19" spans="1:5">
      <c r="A19" s="4" t="s">
        <v>422</v>
      </c>
      <c r="C19" s="5" t="n">
        <v>4</v>
      </c>
    </row>
    <row r="20" spans="1:5">
      <c r="A20" s="4" t="s">
        <v>423</v>
      </c>
      <c r="C20" s="5" t="n">
        <v>40</v>
      </c>
    </row>
    <row r="21" spans="1:5">
      <c r="A21" s="4" t="s">
        <v>424</v>
      </c>
    </row>
    <row r="22" spans="1:5">
      <c r="A22" s="3" t="s">
        <v>407</v>
      </c>
    </row>
    <row r="23" spans="1:5">
      <c r="A23" s="4" t="s">
        <v>418</v>
      </c>
      <c r="C23" s="5" t="n">
        <v>4</v>
      </c>
    </row>
    <row r="24" spans="1:5">
      <c r="A24" s="4" t="s">
        <v>425</v>
      </c>
    </row>
    <row r="25" spans="1:5">
      <c r="A25" s="3" t="s">
        <v>407</v>
      </c>
    </row>
    <row r="26" spans="1:5">
      <c r="A26" s="4" t="s">
        <v>426</v>
      </c>
      <c r="C26" s="5" t="n">
        <v>12</v>
      </c>
    </row>
    <row r="27" spans="1:5">
      <c r="A27" s="4" t="s">
        <v>427</v>
      </c>
    </row>
    <row r="28" spans="1:5">
      <c r="A28" s="3" t="s">
        <v>407</v>
      </c>
    </row>
    <row r="29" spans="1:5">
      <c r="A29" s="4" t="s">
        <v>418</v>
      </c>
      <c r="C29" s="5" t="n">
        <v>3</v>
      </c>
    </row>
    <row r="30" spans="1:5">
      <c r="A30" s="4" t="s">
        <v>428</v>
      </c>
    </row>
    <row r="31" spans="1:5">
      <c r="A31" s="3" t="s">
        <v>407</v>
      </c>
    </row>
    <row r="32" spans="1:5">
      <c r="A32" s="4" t="s">
        <v>418</v>
      </c>
      <c r="C32" s="5" t="n">
        <v>3</v>
      </c>
    </row>
    <row r="33" spans="1:5">
      <c r="A33" s="4" t="s">
        <v>429</v>
      </c>
    </row>
    <row r="34" spans="1:5">
      <c r="A34" s="3" t="s">
        <v>407</v>
      </c>
    </row>
    <row r="35" spans="1:5">
      <c r="A35" s="4" t="s">
        <v>430</v>
      </c>
      <c r="B35" s="7" t="n">
        <v>435000</v>
      </c>
    </row>
    <row r="36" spans="1:5">
      <c r="A36" s="4" t="s">
        <v>431</v>
      </c>
    </row>
    <row r="37" spans="1:5">
      <c r="A37" s="3" t="s">
        <v>407</v>
      </c>
    </row>
    <row r="38" spans="1:5">
      <c r="A38" s="4" t="s">
        <v>430</v>
      </c>
      <c r="B38" s="5" t="n">
        <v>3555000</v>
      </c>
    </row>
    <row r="39" spans="1:5">
      <c r="A39" s="4" t="s">
        <v>432</v>
      </c>
    </row>
    <row r="40" spans="1:5">
      <c r="A40" s="3" t="s">
        <v>407</v>
      </c>
    </row>
    <row r="41" spans="1:5">
      <c r="A41" s="4" t="s">
        <v>430</v>
      </c>
      <c r="B41" s="5" t="n">
        <v>1170000</v>
      </c>
    </row>
    <row r="42" spans="1:5">
      <c r="A42" s="4" t="s">
        <v>433</v>
      </c>
    </row>
    <row r="43" spans="1:5">
      <c r="A43" s="3" t="s">
        <v>407</v>
      </c>
    </row>
    <row r="44" spans="1:5">
      <c r="A44" s="4" t="s">
        <v>430</v>
      </c>
      <c r="B44" s="5" t="n">
        <v>1920000</v>
      </c>
    </row>
    <row r="45" spans="1:5">
      <c r="A45" s="4" t="s">
        <v>434</v>
      </c>
    </row>
    <row r="46" spans="1:5">
      <c r="A46" s="3" t="s">
        <v>407</v>
      </c>
    </row>
    <row r="47" spans="1:5">
      <c r="A47" s="4" t="s">
        <v>430</v>
      </c>
      <c r="B47" s="5" t="n">
        <v>2445000</v>
      </c>
    </row>
    <row r="48" spans="1:5">
      <c r="A48" s="4" t="s">
        <v>435</v>
      </c>
    </row>
    <row r="49" spans="1:5">
      <c r="A49" s="3" t="s">
        <v>407</v>
      </c>
    </row>
    <row r="50" spans="1:5">
      <c r="A50" s="4" t="s">
        <v>430</v>
      </c>
      <c r="B50" s="7" t="n">
        <v>600000</v>
      </c>
    </row>
    <row r="51" spans="1:5">
      <c r="A51" s="4" t="s">
        <v>436</v>
      </c>
    </row>
    <row r="52" spans="1:5">
      <c r="A52" s="3" t="s">
        <v>407</v>
      </c>
    </row>
    <row r="53" spans="1:5">
      <c r="A53" s="4" t="s">
        <v>437</v>
      </c>
      <c r="C53" s="5" t="n">
        <v>5</v>
      </c>
    </row>
    <row r="54" spans="1:5">
      <c r="A54" s="4" t="s">
        <v>438</v>
      </c>
    </row>
    <row r="55" spans="1:5">
      <c r="A55" s="3" t="s">
        <v>407</v>
      </c>
    </row>
    <row r="56" spans="1:5">
      <c r="A56" s="4" t="s">
        <v>437</v>
      </c>
      <c r="C56" s="5" t="n">
        <v>7</v>
      </c>
    </row>
    <row r="57" spans="1:5">
      <c r="A57" s="4" t="s">
        <v>439</v>
      </c>
    </row>
    <row r="58" spans="1:5">
      <c r="A58" s="3" t="s">
        <v>407</v>
      </c>
    </row>
    <row r="59" spans="1:5">
      <c r="A59" s="4" t="s">
        <v>437</v>
      </c>
      <c r="C59" s="5" t="n">
        <v>17</v>
      </c>
    </row>
    <row r="60" spans="1:5">
      <c r="A60" s="4" t="s">
        <v>440</v>
      </c>
    </row>
    <row r="61" spans="1:5">
      <c r="A61" s="3" t="s">
        <v>407</v>
      </c>
    </row>
    <row r="62" spans="1:5">
      <c r="A62" s="4" t="s">
        <v>441</v>
      </c>
      <c r="C62" s="4" t="s">
        <v>442</v>
      </c>
    </row>
    <row r="63" spans="1:5">
      <c r="A63" s="4" t="s">
        <v>443</v>
      </c>
      <c r="C63" s="4" t="s">
        <v>409</v>
      </c>
    </row>
    <row r="64" spans="1:5">
      <c r="A64" s="4" t="s">
        <v>444</v>
      </c>
    </row>
    <row r="65" spans="1:5">
      <c r="A65" s="3" t="s">
        <v>407</v>
      </c>
    </row>
    <row r="66" spans="1:5">
      <c r="A66" s="4" t="s">
        <v>441</v>
      </c>
      <c r="C66" s="4" t="s">
        <v>445</v>
      </c>
    </row>
    <row r="67" spans="1:5">
      <c r="A67" s="4" t="s">
        <v>446</v>
      </c>
    </row>
    <row r="68" spans="1:5">
      <c r="A68" s="3" t="s">
        <v>407</v>
      </c>
    </row>
    <row r="69" spans="1:5">
      <c r="A69" s="4" t="s">
        <v>441</v>
      </c>
      <c r="C69" s="4" t="s">
        <v>447</v>
      </c>
    </row>
    <row r="70" spans="1:5">
      <c r="A70" s="4" t="s">
        <v>448</v>
      </c>
      <c r="C70"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452</v>
      </c>
    </row>
    <row r="4" spans="1:2">
      <c r="A4" s="4" t="s">
        <v>453</v>
      </c>
      <c r="B4" s="4" t="s">
        <v>454</v>
      </c>
    </row>
    <row r="5" spans="1:2">
      <c r="A5" s="4" t="s">
        <v>455</v>
      </c>
      <c r="B5" s="9" t="n">
        <v>152.8</v>
      </c>
    </row>
    <row r="6" spans="1:2">
      <c r="A6" s="4" t="s">
        <v>456</v>
      </c>
      <c r="B6" s="4" t="s">
        <v>457</v>
      </c>
    </row>
    <row r="7" spans="1:2">
      <c r="A7" s="4" t="s">
        <v>458</v>
      </c>
    </row>
    <row r="8" spans="1:2">
      <c r="A8" s="3" t="s">
        <v>452</v>
      </c>
    </row>
    <row r="9" spans="1:2">
      <c r="A9" s="4" t="s">
        <v>459</v>
      </c>
      <c r="B9" s="4" t="s">
        <v>460</v>
      </c>
    </row>
    <row r="10" spans="1:2">
      <c r="A10" s="4" t="s">
        <v>461</v>
      </c>
    </row>
    <row r="11" spans="1:2">
      <c r="A11" s="3" t="s">
        <v>452</v>
      </c>
    </row>
    <row r="12" spans="1:2">
      <c r="A12" s="4" t="s">
        <v>459</v>
      </c>
      <c r="B12" s="4" t="s">
        <v>462</v>
      </c>
    </row>
    <row r="13" spans="1:2">
      <c r="A13" s="4" t="s">
        <v>463</v>
      </c>
    </row>
    <row r="14" spans="1:2">
      <c r="A14" s="3" t="s">
        <v>452</v>
      </c>
    </row>
    <row r="15" spans="1:2">
      <c r="A15" s="4" t="s">
        <v>464</v>
      </c>
      <c r="B15" s="4" t="s">
        <v>465</v>
      </c>
    </row>
    <row r="16" spans="1:2">
      <c r="A16" s="4" t="s">
        <v>466</v>
      </c>
    </row>
    <row r="17" spans="1:2">
      <c r="A17" s="3" t="s">
        <v>452</v>
      </c>
    </row>
    <row r="18" spans="1:2">
      <c r="A18" s="4" t="s">
        <v>464</v>
      </c>
      <c r="B18" s="4" t="s">
        <v>467</v>
      </c>
    </row>
    <row r="19" spans="1:2">
      <c r="A19" s="4" t="s">
        <v>468</v>
      </c>
    </row>
    <row r="20" spans="1:2">
      <c r="A20" s="3" t="s">
        <v>452</v>
      </c>
    </row>
    <row r="21" spans="1:2">
      <c r="A21" s="4" t="s">
        <v>464</v>
      </c>
      <c r="B21" s="4" t="s">
        <v>341</v>
      </c>
    </row>
    <row r="22" spans="1:2">
      <c r="A22" s="4" t="s">
        <v>469</v>
      </c>
    </row>
    <row r="23" spans="1:2">
      <c r="A23" s="3" t="s">
        <v>452</v>
      </c>
    </row>
    <row r="24" spans="1:2">
      <c r="A24" s="4" t="s">
        <v>464</v>
      </c>
      <c r="B24" s="4" t="s">
        <v>470</v>
      </c>
    </row>
    <row r="25" spans="1:2">
      <c r="A25" s="4" t="s">
        <v>471</v>
      </c>
    </row>
    <row r="26" spans="1:2">
      <c r="A26" s="3" t="s">
        <v>472</v>
      </c>
    </row>
    <row r="27" spans="1:2">
      <c r="A27" s="4" t="s">
        <v>473</v>
      </c>
      <c r="B27" s="5" t="n">
        <v>2004</v>
      </c>
    </row>
    <row r="28" spans="1:2">
      <c r="A28" s="4" t="s">
        <v>474</v>
      </c>
    </row>
    <row r="29" spans="1:2">
      <c r="A29" s="3" t="s">
        <v>472</v>
      </c>
    </row>
    <row r="30" spans="1:2">
      <c r="A30" s="4" t="s">
        <v>473</v>
      </c>
      <c r="B30" s="5" t="n">
        <v>20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56</v>
      </c>
      <c r="D1" s="2" t="s">
        <v>1</v>
      </c>
    </row>
    <row r="2" spans="1:5">
      <c r="B2" s="2" t="s">
        <v>2</v>
      </c>
      <c r="C2" s="2" t="s">
        <v>57</v>
      </c>
      <c r="D2" s="2" t="s">
        <v>2</v>
      </c>
      <c r="E2" s="2" t="s">
        <v>57</v>
      </c>
    </row>
    <row r="3" spans="1:5">
      <c r="A3" s="3" t="s">
        <v>476</v>
      </c>
    </row>
    <row r="4" spans="1:5">
      <c r="A4" s="4" t="s">
        <v>477</v>
      </c>
      <c r="B4" s="7" t="n">
        <v>56336</v>
      </c>
      <c r="C4" s="7" t="n">
        <v>49908</v>
      </c>
      <c r="D4" s="7" t="n">
        <v>58520</v>
      </c>
      <c r="E4" s="7" t="n">
        <v>56706</v>
      </c>
    </row>
    <row r="5" spans="1:5">
      <c r="A5" s="4" t="s">
        <v>478</v>
      </c>
      <c r="B5" s="5" t="n">
        <v>34515</v>
      </c>
      <c r="C5" s="5" t="n">
        <v>18593</v>
      </c>
      <c r="D5" s="5" t="n">
        <v>61268</v>
      </c>
      <c r="E5" s="5" t="n">
        <v>34808</v>
      </c>
    </row>
    <row r="6" spans="1:5">
      <c r="A6" s="4" t="s">
        <v>479</v>
      </c>
      <c r="B6" s="5" t="n">
        <v>-30400</v>
      </c>
      <c r="C6" s="5" t="n">
        <v>-18108</v>
      </c>
      <c r="D6" s="5" t="n">
        <v>-59337</v>
      </c>
      <c r="E6" s="5" t="n">
        <v>-41121</v>
      </c>
    </row>
    <row r="7" spans="1:5">
      <c r="A7" s="4" t="s">
        <v>480</v>
      </c>
      <c r="B7" s="7" t="n">
        <v>60451</v>
      </c>
      <c r="C7" s="7" t="n">
        <v>50393</v>
      </c>
      <c r="D7" s="7" t="n">
        <v>60451</v>
      </c>
      <c r="E7" s="7" t="n">
        <v>503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81</v>
      </c>
      <c r="B1" s="2" t="s">
        <v>1</v>
      </c>
    </row>
    <row r="2" spans="1:4">
      <c r="B2" s="2" t="s">
        <v>2</v>
      </c>
      <c r="C2" s="2" t="s">
        <v>57</v>
      </c>
      <c r="D2" s="2" t="s">
        <v>482</v>
      </c>
    </row>
    <row r="3" spans="1:4">
      <c r="A3" s="3" t="s">
        <v>483</v>
      </c>
    </row>
    <row r="4" spans="1:4">
      <c r="A4" s="4" t="s">
        <v>484</v>
      </c>
      <c r="B4" s="5" t="n">
        <v>1100000</v>
      </c>
      <c r="C4" s="5" t="n">
        <v>600000</v>
      </c>
    </row>
    <row r="5" spans="1:4">
      <c r="A5" s="4" t="s">
        <v>485</v>
      </c>
      <c r="B5" s="7" t="n">
        <v>56600</v>
      </c>
      <c r="C5" s="7" t="n">
        <v>23300</v>
      </c>
    </row>
    <row r="6" spans="1:4">
      <c r="A6" s="4" t="s">
        <v>486</v>
      </c>
      <c r="B6" s="5" t="n">
        <v>3200000</v>
      </c>
    </row>
    <row r="7" spans="1:4">
      <c r="A7" s="4" t="s">
        <v>487</v>
      </c>
      <c r="B7" s="5" t="n">
        <v>119000</v>
      </c>
      <c r="C7" s="5" t="n">
        <v>91000</v>
      </c>
    </row>
    <row r="8" spans="1:4">
      <c r="A8" s="4" t="s">
        <v>110</v>
      </c>
      <c r="B8" s="7" t="n">
        <v>5649</v>
      </c>
      <c r="C8" s="7" t="n">
        <v>3915</v>
      </c>
    </row>
    <row r="9" spans="1:4">
      <c r="A9" s="4" t="s">
        <v>488</v>
      </c>
      <c r="D9" s="5" t="n">
        <v>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6</v>
      </c>
      <c r="D1" s="2" t="s">
        <v>1</v>
      </c>
    </row>
    <row r="2" spans="1:5">
      <c r="B2" s="2" t="s">
        <v>2</v>
      </c>
      <c r="C2" s="2" t="s">
        <v>57</v>
      </c>
      <c r="D2" s="2" t="s">
        <v>2</v>
      </c>
      <c r="E2" s="2" t="s">
        <v>57</v>
      </c>
    </row>
    <row r="3" spans="1:5">
      <c r="A3" s="3" t="s">
        <v>490</v>
      </c>
    </row>
    <row r="4" spans="1:5">
      <c r="A4" s="4" t="s">
        <v>84</v>
      </c>
      <c r="B4" s="7" t="n">
        <v>-6030</v>
      </c>
      <c r="C4" s="7" t="n">
        <v>557</v>
      </c>
      <c r="D4" s="7" t="n">
        <v>-7782</v>
      </c>
      <c r="E4" s="7" t="n">
        <v>111</v>
      </c>
    </row>
    <row r="5" spans="1:5">
      <c r="A5" s="3" t="s">
        <v>491</v>
      </c>
    </row>
    <row r="6" spans="1:5">
      <c r="A6" s="4" t="s">
        <v>492</v>
      </c>
      <c r="D6" s="5" t="n">
        <v>-261</v>
      </c>
      <c r="E6" s="5" t="n">
        <v>24</v>
      </c>
    </row>
    <row r="7" spans="1:5">
      <c r="A7" s="4" t="s">
        <v>493</v>
      </c>
      <c r="D7" s="5" t="n">
        <v>807</v>
      </c>
      <c r="E7" s="5" t="n">
        <v>177</v>
      </c>
    </row>
    <row r="8" spans="1:5">
      <c r="A8" s="4" t="s">
        <v>494</v>
      </c>
      <c r="D8" s="5" t="n">
        <v>-227</v>
      </c>
      <c r="E8" s="5" t="n">
        <v>232</v>
      </c>
    </row>
    <row r="9" spans="1:5">
      <c r="A9" s="4" t="s">
        <v>495</v>
      </c>
      <c r="D9" s="5" t="n">
        <v>1034</v>
      </c>
      <c r="E9" s="5" t="n">
        <v>-55</v>
      </c>
    </row>
    <row r="10" spans="1:5">
      <c r="A10" s="4" t="s">
        <v>496</v>
      </c>
      <c r="B10" s="5" t="n">
        <v>773</v>
      </c>
      <c r="C10" s="5" t="n">
        <v>-31</v>
      </c>
      <c r="D10" s="5" t="n">
        <v>773</v>
      </c>
      <c r="E10" s="5" t="n">
        <v>-31</v>
      </c>
    </row>
    <row r="11" spans="1:5">
      <c r="A11" s="3" t="s">
        <v>497</v>
      </c>
    </row>
    <row r="12" spans="1:5">
      <c r="A12" s="4" t="s">
        <v>498</v>
      </c>
      <c r="D12" s="5" t="n">
        <v>1938</v>
      </c>
      <c r="E12" s="5" t="n">
        <v>3</v>
      </c>
    </row>
    <row r="13" spans="1:5">
      <c r="A13" s="4" t="s">
        <v>499</v>
      </c>
      <c r="D13" s="5" t="n">
        <v>-6327</v>
      </c>
      <c r="E13" s="5" t="n">
        <v>-375</v>
      </c>
    </row>
    <row r="14" spans="1:5">
      <c r="A14" s="4" t="s">
        <v>500</v>
      </c>
      <c r="D14" s="5" t="n">
        <v>421</v>
      </c>
      <c r="E14" s="5" t="n">
        <v>-431</v>
      </c>
    </row>
    <row r="15" spans="1:5">
      <c r="A15" s="4" t="s">
        <v>501</v>
      </c>
      <c r="D15" s="5" t="n">
        <v>-6748</v>
      </c>
      <c r="E15" s="5" t="n">
        <v>56</v>
      </c>
    </row>
    <row r="16" spans="1:5">
      <c r="A16" s="4" t="s">
        <v>502</v>
      </c>
      <c r="B16" s="5" t="n">
        <v>-4810</v>
      </c>
      <c r="C16" s="5" t="n">
        <v>59</v>
      </c>
      <c r="D16" s="5" t="n">
        <v>-4810</v>
      </c>
      <c r="E16" s="5" t="n">
        <v>59</v>
      </c>
    </row>
    <row r="17" spans="1:5">
      <c r="A17" s="4" t="s">
        <v>503</v>
      </c>
    </row>
    <row r="18" spans="1:5">
      <c r="A18" s="3" t="s">
        <v>490</v>
      </c>
    </row>
    <row r="19" spans="1:5">
      <c r="A19" s="4" t="s">
        <v>504</v>
      </c>
      <c r="D19" s="5" t="n">
        <v>-31</v>
      </c>
      <c r="E19" s="5" t="n">
        <v>-64</v>
      </c>
    </row>
    <row r="20" spans="1:5">
      <c r="A20" s="4" t="s">
        <v>505</v>
      </c>
      <c r="D20" s="5" t="n">
        <v>-82</v>
      </c>
      <c r="E20" s="5" t="n">
        <v>147</v>
      </c>
    </row>
    <row r="21" spans="1:5">
      <c r="A21" s="4" t="s">
        <v>506</v>
      </c>
      <c r="D21" s="5" t="n">
        <v>0</v>
      </c>
      <c r="E21" s="5" t="n">
        <v>0</v>
      </c>
    </row>
    <row r="22" spans="1:5">
      <c r="A22" s="4" t="s">
        <v>84</v>
      </c>
      <c r="D22" s="5" t="n">
        <v>-82</v>
      </c>
      <c r="E22" s="5" t="n">
        <v>147</v>
      </c>
    </row>
    <row r="23" spans="1:5">
      <c r="A23" s="4" t="s">
        <v>507</v>
      </c>
      <c r="B23" s="5" t="n">
        <v>-113</v>
      </c>
      <c r="C23" s="5" t="n">
        <v>83</v>
      </c>
      <c r="D23" s="5" t="n">
        <v>-113</v>
      </c>
      <c r="E23" s="5" t="n">
        <v>83</v>
      </c>
    </row>
    <row r="24" spans="1:5">
      <c r="A24" s="4" t="s">
        <v>508</v>
      </c>
    </row>
    <row r="25" spans="1:5">
      <c r="A25" s="3" t="s">
        <v>490</v>
      </c>
    </row>
    <row r="26" spans="1:5">
      <c r="A26" s="4" t="s">
        <v>504</v>
      </c>
      <c r="D26" s="5" t="n">
        <v>2230</v>
      </c>
      <c r="E26" s="5" t="n">
        <v>43</v>
      </c>
    </row>
    <row r="27" spans="1:5">
      <c r="A27" s="4" t="s">
        <v>505</v>
      </c>
      <c r="D27" s="5" t="n">
        <v>-7052</v>
      </c>
      <c r="E27" s="5" t="n">
        <v>-699</v>
      </c>
    </row>
    <row r="28" spans="1:5">
      <c r="A28" s="4" t="s">
        <v>506</v>
      </c>
      <c r="D28" s="5" t="n">
        <v>648</v>
      </c>
      <c r="E28" s="5" t="n">
        <v>-663</v>
      </c>
    </row>
    <row r="29" spans="1:5">
      <c r="A29" s="4" t="s">
        <v>84</v>
      </c>
      <c r="D29" s="5" t="n">
        <v>-7700</v>
      </c>
      <c r="E29" s="5" t="n">
        <v>-36</v>
      </c>
    </row>
    <row r="30" spans="1:5">
      <c r="A30" s="4" t="s">
        <v>507</v>
      </c>
      <c r="B30" s="7" t="n">
        <v>-5470</v>
      </c>
      <c r="C30" s="7" t="n">
        <v>7</v>
      </c>
      <c r="D30" s="7" t="n">
        <v>-5470</v>
      </c>
      <c r="E30" s="7" t="n">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56</v>
      </c>
      <c r="D1" s="2" t="s">
        <v>1</v>
      </c>
    </row>
    <row r="2" spans="1:5">
      <c r="B2" s="2" t="s">
        <v>2</v>
      </c>
      <c r="C2" s="2" t="s">
        <v>57</v>
      </c>
      <c r="D2" s="2" t="s">
        <v>2</v>
      </c>
      <c r="E2" s="2" t="s">
        <v>57</v>
      </c>
    </row>
    <row r="3" spans="1:5">
      <c r="A3" s="3" t="s">
        <v>510</v>
      </c>
    </row>
    <row r="4" spans="1:5">
      <c r="A4" s="4" t="s">
        <v>500</v>
      </c>
      <c r="D4" s="7" t="n">
        <v>421</v>
      </c>
      <c r="E4" s="7" t="n">
        <v>-431</v>
      </c>
    </row>
    <row r="5" spans="1:5">
      <c r="A5" s="4" t="s">
        <v>511</v>
      </c>
    </row>
    <row r="6" spans="1:5">
      <c r="A6" s="3" t="s">
        <v>510</v>
      </c>
    </row>
    <row r="7" spans="1:5">
      <c r="A7" s="4" t="s">
        <v>377</v>
      </c>
      <c r="B7" s="7" t="n">
        <v>-932</v>
      </c>
      <c r="C7" s="7" t="n">
        <v>-423</v>
      </c>
      <c r="D7" s="5" t="n">
        <v>648</v>
      </c>
      <c r="E7" s="5" t="n">
        <v>-663</v>
      </c>
    </row>
    <row r="8" spans="1:5">
      <c r="A8" s="4" t="s">
        <v>512</v>
      </c>
      <c r="B8" s="5" t="n">
        <v>326</v>
      </c>
      <c r="C8" s="5" t="n">
        <v>148</v>
      </c>
      <c r="D8" s="5" t="n">
        <v>-227</v>
      </c>
      <c r="E8" s="5" t="n">
        <v>232</v>
      </c>
    </row>
    <row r="9" spans="1:5">
      <c r="A9" s="4" t="s">
        <v>500</v>
      </c>
      <c r="B9" s="5" t="n">
        <v>-606</v>
      </c>
      <c r="C9" s="5" t="n">
        <v>-275</v>
      </c>
      <c r="D9" s="5" t="n">
        <v>421</v>
      </c>
      <c r="E9" s="5" t="n">
        <v>-431</v>
      </c>
    </row>
    <row r="10" spans="1:5">
      <c r="A10" s="4" t="s">
        <v>513</v>
      </c>
    </row>
    <row r="11" spans="1:5">
      <c r="A11" s="3" t="s">
        <v>510</v>
      </c>
    </row>
    <row r="12" spans="1:5">
      <c r="A12" s="4" t="s">
        <v>377</v>
      </c>
      <c r="B12" s="5" t="n">
        <v>-1008</v>
      </c>
      <c r="C12" s="5" t="n">
        <v>-407</v>
      </c>
      <c r="D12" s="5" t="n">
        <v>1027</v>
      </c>
      <c r="E12" s="5" t="n">
        <v>-719</v>
      </c>
    </row>
    <row r="13" spans="1:5">
      <c r="A13" s="4" t="s">
        <v>514</v>
      </c>
    </row>
    <row r="14" spans="1:5">
      <c r="A14" s="3" t="s">
        <v>510</v>
      </c>
    </row>
    <row r="15" spans="1:5">
      <c r="A15" s="4" t="s">
        <v>377</v>
      </c>
      <c r="B15" s="5" t="n">
        <v>-1</v>
      </c>
      <c r="C15" s="5" t="n">
        <v>-2</v>
      </c>
      <c r="D15" s="5" t="n">
        <v>-14</v>
      </c>
      <c r="E15" s="5" t="n">
        <v>0</v>
      </c>
    </row>
    <row r="16" spans="1:5">
      <c r="A16" s="4" t="s">
        <v>515</v>
      </c>
    </row>
    <row r="17" spans="1:5">
      <c r="A17" s="3" t="s">
        <v>510</v>
      </c>
    </row>
    <row r="18" spans="1:5">
      <c r="A18" s="4" t="s">
        <v>377</v>
      </c>
      <c r="B18" s="7" t="n">
        <v>77</v>
      </c>
      <c r="C18" s="7" t="n">
        <v>-14</v>
      </c>
      <c r="D18" s="7" t="n">
        <v>-365</v>
      </c>
      <c r="E18" s="7"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7"/>
  </cols>
  <sheetData>
    <row r="1" spans="1:2">
      <c r="A1" s="1" t="s">
        <v>516</v>
      </c>
      <c r="B1" s="2" t="s">
        <v>1</v>
      </c>
    </row>
    <row r="2" spans="1:2">
      <c r="B2" s="2" t="s">
        <v>517</v>
      </c>
    </row>
    <row r="3" spans="1:2">
      <c r="A3" s="4" t="s">
        <v>518</v>
      </c>
    </row>
    <row r="4" spans="1:2">
      <c r="A4" s="3" t="s">
        <v>483</v>
      </c>
    </row>
    <row r="5" spans="1:2">
      <c r="A5" s="4" t="s">
        <v>519</v>
      </c>
      <c r="B5" s="7" t="n">
        <v>9</v>
      </c>
    </row>
    <row r="6" spans="1:2">
      <c r="A6" s="4" t="s">
        <v>520</v>
      </c>
      <c r="B6" s="4" t="s">
        <v>521</v>
      </c>
    </row>
    <row r="7" spans="1:2">
      <c r="A7" s="4" t="s">
        <v>522</v>
      </c>
    </row>
    <row r="8" spans="1:2">
      <c r="A8" s="3" t="s">
        <v>483</v>
      </c>
    </row>
    <row r="9" spans="1:2">
      <c r="A9" s="4" t="s">
        <v>519</v>
      </c>
      <c r="B9" s="9" t="n">
        <v>44.3</v>
      </c>
    </row>
    <row r="10" spans="1:2">
      <c r="A10" s="4" t="s">
        <v>520</v>
      </c>
      <c r="B10" s="4" t="s">
        <v>523</v>
      </c>
    </row>
    <row r="11" spans="1:2">
      <c r="A11" s="4" t="s">
        <v>524</v>
      </c>
    </row>
    <row r="12" spans="1:2">
      <c r="A12" s="3" t="s">
        <v>483</v>
      </c>
    </row>
    <row r="13" spans="1:2">
      <c r="A13" s="4" t="s">
        <v>525</v>
      </c>
      <c r="B13" s="11" t="n">
        <v>0.9</v>
      </c>
    </row>
    <row r="14" spans="1:2">
      <c r="A14" s="4" t="s">
        <v>526</v>
      </c>
      <c r="B14" s="4" t="s">
        <v>527</v>
      </c>
    </row>
    <row r="15" spans="1:2">
      <c r="A15" s="4" t="s">
        <v>528</v>
      </c>
    </row>
    <row r="16" spans="1:2">
      <c r="A16" s="3" t="s">
        <v>483</v>
      </c>
    </row>
    <row r="17" spans="1:2">
      <c r="A17" s="4" t="s">
        <v>529</v>
      </c>
      <c r="B17" s="4" t="s">
        <v>259</v>
      </c>
    </row>
    <row r="18" spans="1:2">
      <c r="A18" s="4" t="s">
        <v>525</v>
      </c>
      <c r="B18"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1884</v>
      </c>
    </row>
    <row r="5" spans="1:2">
      <c r="A5" s="4" t="s">
        <v>534</v>
      </c>
      <c r="B5" s="5" t="n">
        <v>328</v>
      </c>
    </row>
    <row r="6" spans="1:2">
      <c r="A6" s="4" t="s">
        <v>535</v>
      </c>
      <c r="B6" s="5" t="n">
        <v>-142</v>
      </c>
    </row>
    <row r="7" spans="1:2">
      <c r="A7" s="4" t="s">
        <v>536</v>
      </c>
      <c r="B7" s="5" t="n">
        <v>0</v>
      </c>
    </row>
    <row r="8" spans="1:2">
      <c r="A8" s="4" t="s">
        <v>537</v>
      </c>
      <c r="B8" s="5" t="n">
        <v>-1</v>
      </c>
    </row>
    <row r="9" spans="1:2">
      <c r="A9" s="4" t="s">
        <v>538</v>
      </c>
      <c r="B9" s="5" t="n">
        <v>2069</v>
      </c>
    </row>
    <row r="10" spans="1:2">
      <c r="A10" s="3" t="s">
        <v>539</v>
      </c>
    </row>
    <row r="11" spans="1:2">
      <c r="A11" s="4" t="s">
        <v>540</v>
      </c>
      <c r="B11" s="8" t="n">
        <v>31.14</v>
      </c>
    </row>
    <row r="12" spans="1:2">
      <c r="A12" s="4" t="s">
        <v>541</v>
      </c>
      <c r="B12" s="10" t="n">
        <v>42.7</v>
      </c>
    </row>
    <row r="13" spans="1:2">
      <c r="A13" s="4" t="s">
        <v>542</v>
      </c>
      <c r="B13" s="10" t="n">
        <v>27.84</v>
      </c>
    </row>
    <row r="14" spans="1:2">
      <c r="A14" s="4" t="s">
        <v>543</v>
      </c>
      <c r="B14" s="5" t="n">
        <v>0</v>
      </c>
    </row>
    <row r="15" spans="1:2">
      <c r="A15" s="4" t="s">
        <v>544</v>
      </c>
      <c r="B15" s="10" t="n">
        <v>30.66</v>
      </c>
    </row>
    <row r="16" spans="1:2">
      <c r="A16" s="4" t="s">
        <v>545</v>
      </c>
      <c r="B16" s="8" t="n">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31</v>
      </c>
    </row>
    <row r="3" spans="1:2">
      <c r="A3" s="3" t="s">
        <v>547</v>
      </c>
    </row>
    <row r="4" spans="1:2">
      <c r="A4" s="4" t="s">
        <v>533</v>
      </c>
      <c r="B4" s="5" t="n">
        <v>996</v>
      </c>
    </row>
    <row r="5" spans="1:2">
      <c r="A5" s="4" t="s">
        <v>534</v>
      </c>
      <c r="B5" s="5" t="n">
        <v>544</v>
      </c>
    </row>
    <row r="6" spans="1:2">
      <c r="A6" s="4" t="s">
        <v>548</v>
      </c>
      <c r="B6" s="5" t="n">
        <v>-361</v>
      </c>
    </row>
    <row r="7" spans="1:2">
      <c r="A7" s="4" t="s">
        <v>549</v>
      </c>
      <c r="B7" s="5" t="n">
        <v>-28</v>
      </c>
    </row>
    <row r="8" spans="1:2">
      <c r="A8" s="4" t="s">
        <v>538</v>
      </c>
      <c r="B8" s="5" t="n">
        <v>1151</v>
      </c>
    </row>
    <row r="9" spans="1:2">
      <c r="A9" s="3" t="s">
        <v>550</v>
      </c>
    </row>
    <row r="10" spans="1:2">
      <c r="A10" s="4" t="s">
        <v>540</v>
      </c>
      <c r="B10" s="8" t="n">
        <v>36.22</v>
      </c>
    </row>
    <row r="11" spans="1:2">
      <c r="A11" s="4" t="s">
        <v>541</v>
      </c>
      <c r="B11" s="10" t="n">
        <v>49.59</v>
      </c>
    </row>
    <row r="12" spans="1:2">
      <c r="A12" s="4" t="s">
        <v>551</v>
      </c>
      <c r="B12" s="10" t="n">
        <v>34.99</v>
      </c>
    </row>
    <row r="13" spans="1:2">
      <c r="A13" s="4" t="s">
        <v>543</v>
      </c>
      <c r="B13" s="10" t="n">
        <v>44.61</v>
      </c>
    </row>
    <row r="14" spans="1:2">
      <c r="A14" s="4" t="s">
        <v>545</v>
      </c>
      <c r="B14" s="8" t="n">
        <v>42.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552</v>
      </c>
      <c r="B1" s="2" t="s">
        <v>56</v>
      </c>
      <c r="D1" s="2" t="s">
        <v>1</v>
      </c>
    </row>
    <row r="2" spans="1:5">
      <c r="B2" s="2" t="s">
        <v>2</v>
      </c>
      <c r="C2" s="2" t="s">
        <v>57</v>
      </c>
      <c r="D2" s="2" t="s">
        <v>2</v>
      </c>
      <c r="E2" s="2" t="s">
        <v>57</v>
      </c>
    </row>
    <row r="3" spans="1:5">
      <c r="A3" s="4" t="s">
        <v>518</v>
      </c>
    </row>
    <row r="4" spans="1:5">
      <c r="A4" s="3" t="s">
        <v>483</v>
      </c>
    </row>
    <row r="5" spans="1:5">
      <c r="A5" s="4" t="s">
        <v>553</v>
      </c>
      <c r="B5" s="4" t="s">
        <v>554</v>
      </c>
      <c r="C5" s="4" t="s">
        <v>47</v>
      </c>
      <c r="D5" s="4" t="s">
        <v>554</v>
      </c>
      <c r="E5" s="4" t="s">
        <v>554</v>
      </c>
    </row>
    <row r="6" spans="1:5">
      <c r="A6" s="4" t="s">
        <v>555</v>
      </c>
      <c r="B6" s="4" t="s">
        <v>556</v>
      </c>
      <c r="C6" s="4" t="s">
        <v>47</v>
      </c>
      <c r="D6" s="4" t="s">
        <v>556</v>
      </c>
      <c r="E6" s="4" t="s">
        <v>557</v>
      </c>
    </row>
    <row r="7" spans="1:5">
      <c r="A7" s="4" t="s">
        <v>558</v>
      </c>
      <c r="B7" s="4" t="s">
        <v>559</v>
      </c>
      <c r="C7" s="4" t="s">
        <v>47</v>
      </c>
      <c r="D7" s="4" t="s">
        <v>559</v>
      </c>
      <c r="E7" s="4" t="s">
        <v>560</v>
      </c>
    </row>
    <row r="8" spans="1:5">
      <c r="A8" s="4" t="s">
        <v>561</v>
      </c>
      <c r="B8" s="4" t="s">
        <v>562</v>
      </c>
      <c r="C8" s="4" t="s">
        <v>47</v>
      </c>
      <c r="D8" s="4" t="s">
        <v>562</v>
      </c>
      <c r="E8" s="4" t="s">
        <v>562</v>
      </c>
    </row>
    <row r="9" spans="1:5">
      <c r="A9" s="4" t="s">
        <v>524</v>
      </c>
    </row>
    <row r="10" spans="1:5">
      <c r="A10" s="3" t="s">
        <v>483</v>
      </c>
    </row>
    <row r="11" spans="1:5">
      <c r="A11" s="4" t="s">
        <v>553</v>
      </c>
      <c r="B11" s="4" t="s">
        <v>47</v>
      </c>
      <c r="C11" s="4" t="s">
        <v>47</v>
      </c>
      <c r="D11" s="4" t="s">
        <v>563</v>
      </c>
      <c r="E11" s="4" t="s">
        <v>563</v>
      </c>
    </row>
    <row r="12" spans="1:5">
      <c r="A12" s="4" t="s">
        <v>555</v>
      </c>
      <c r="B12" s="4" t="s">
        <v>47</v>
      </c>
      <c r="C12" s="4" t="s">
        <v>47</v>
      </c>
      <c r="D12" s="4" t="s">
        <v>564</v>
      </c>
      <c r="E12" s="4" t="s">
        <v>565</v>
      </c>
    </row>
    <row r="13" spans="1:5">
      <c r="A13" s="4" t="s">
        <v>558</v>
      </c>
      <c r="B13" s="4" t="s">
        <v>47</v>
      </c>
      <c r="C13" s="4" t="s">
        <v>47</v>
      </c>
      <c r="D13" s="4" t="s">
        <v>566</v>
      </c>
      <c r="E13" s="4" t="s">
        <v>567</v>
      </c>
    </row>
    <row r="14" spans="1:5">
      <c r="A14" s="4" t="s">
        <v>561</v>
      </c>
      <c r="B14" s="4" t="s">
        <v>47</v>
      </c>
      <c r="C14" s="4" t="s">
        <v>47</v>
      </c>
      <c r="D14" s="4" t="s">
        <v>562</v>
      </c>
      <c r="E14" s="4" t="s">
        <v>5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56</v>
      </c>
      <c r="D1" s="2" t="s">
        <v>1</v>
      </c>
    </row>
    <row r="2" spans="1:5">
      <c r="B2" s="2" t="s">
        <v>2</v>
      </c>
      <c r="C2" s="2" t="s">
        <v>57</v>
      </c>
      <c r="D2" s="2" t="s">
        <v>2</v>
      </c>
      <c r="E2" s="2" t="s">
        <v>57</v>
      </c>
    </row>
    <row r="3" spans="1:5">
      <c r="A3" s="3" t="s">
        <v>483</v>
      </c>
    </row>
    <row r="4" spans="1:5">
      <c r="A4" s="4" t="s">
        <v>569</v>
      </c>
      <c r="B4" s="7" t="n">
        <v>5701</v>
      </c>
      <c r="C4" s="7" t="n">
        <v>5019</v>
      </c>
      <c r="D4" s="7" t="n">
        <v>10829</v>
      </c>
      <c r="E4" s="7" t="n">
        <v>9430</v>
      </c>
    </row>
    <row r="5" spans="1:5">
      <c r="A5" s="4" t="s">
        <v>380</v>
      </c>
    </row>
    <row r="6" spans="1:5">
      <c r="A6" s="3" t="s">
        <v>483</v>
      </c>
    </row>
    <row r="7" spans="1:5">
      <c r="A7" s="4" t="s">
        <v>569</v>
      </c>
      <c r="B7" s="5" t="n">
        <v>542</v>
      </c>
      <c r="C7" s="5" t="n">
        <v>451</v>
      </c>
      <c r="D7" s="5" t="n">
        <v>978</v>
      </c>
      <c r="E7" s="5" t="n">
        <v>890</v>
      </c>
    </row>
    <row r="8" spans="1:5">
      <c r="A8" s="4" t="s">
        <v>570</v>
      </c>
    </row>
    <row r="9" spans="1:5">
      <c r="A9" s="3" t="s">
        <v>483</v>
      </c>
    </row>
    <row r="10" spans="1:5">
      <c r="A10" s="4" t="s">
        <v>569</v>
      </c>
      <c r="B10" s="5" t="n">
        <v>1373</v>
      </c>
      <c r="C10" s="5" t="n">
        <v>1118</v>
      </c>
      <c r="D10" s="5" t="n">
        <v>2692</v>
      </c>
      <c r="E10" s="5" t="n">
        <v>1984</v>
      </c>
    </row>
    <row r="11" spans="1:5">
      <c r="A11" s="4" t="s">
        <v>571</v>
      </c>
    </row>
    <row r="12" spans="1:5">
      <c r="A12" s="3" t="s">
        <v>483</v>
      </c>
    </row>
    <row r="13" spans="1:5">
      <c r="A13" s="4" t="s">
        <v>569</v>
      </c>
      <c r="B13" s="5" t="n">
        <v>1438</v>
      </c>
      <c r="C13" s="5" t="n">
        <v>1338</v>
      </c>
      <c r="D13" s="5" t="n">
        <v>2685</v>
      </c>
      <c r="E13" s="5" t="n">
        <v>2535</v>
      </c>
    </row>
    <row r="14" spans="1:5">
      <c r="A14" s="4" t="s">
        <v>572</v>
      </c>
    </row>
    <row r="15" spans="1:5">
      <c r="A15" s="3" t="s">
        <v>483</v>
      </c>
    </row>
    <row r="16" spans="1:5">
      <c r="A16" s="4" t="s">
        <v>569</v>
      </c>
      <c r="B16" s="7" t="n">
        <v>2348</v>
      </c>
      <c r="C16" s="7" t="n">
        <v>2112</v>
      </c>
      <c r="D16" s="7" t="n">
        <v>4474</v>
      </c>
      <c r="E16" s="7" t="n">
        <v>40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7"/>
  </cols>
  <sheetData>
    <row r="1" spans="1:2">
      <c r="A1" s="1" t="s">
        <v>573</v>
      </c>
      <c r="B1" s="2" t="s">
        <v>1</v>
      </c>
    </row>
    <row r="2" spans="1:2">
      <c r="B2" s="2" t="s">
        <v>574</v>
      </c>
    </row>
    <row r="3" spans="1:2">
      <c r="A3" s="4" t="s">
        <v>575</v>
      </c>
      <c r="B3"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76</v>
      </c>
      <c r="C1" s="2" t="s">
        <v>56</v>
      </c>
      <c r="F1" s="2" t="s">
        <v>1</v>
      </c>
    </row>
    <row r="2" spans="1:8">
      <c r="C2" s="2" t="s">
        <v>2</v>
      </c>
      <c r="D2" s="2" t="s">
        <v>57</v>
      </c>
      <c r="F2" s="2" t="s">
        <v>2</v>
      </c>
      <c r="G2" s="2" t="s">
        <v>57</v>
      </c>
    </row>
    <row r="3" spans="1:8">
      <c r="A3" s="3" t="s">
        <v>577</v>
      </c>
    </row>
    <row r="4" spans="1:8">
      <c r="A4" s="4" t="s">
        <v>578</v>
      </c>
      <c r="C4" s="7" t="n">
        <v>330723</v>
      </c>
      <c r="D4" s="7" t="n">
        <v>311655</v>
      </c>
      <c r="F4" s="7" t="n">
        <v>654380</v>
      </c>
      <c r="G4" s="7" t="n">
        <v>621911</v>
      </c>
    </row>
    <row r="5" spans="1:8">
      <c r="A5" s="4" t="s">
        <v>579</v>
      </c>
      <c r="C5" s="5" t="n">
        <v>45048</v>
      </c>
      <c r="D5" s="5" t="n">
        <v>52463</v>
      </c>
      <c r="F5" s="5" t="n">
        <v>95585</v>
      </c>
      <c r="G5" s="5" t="n">
        <v>106057</v>
      </c>
    </row>
    <row r="6" spans="1:8">
      <c r="A6" s="4" t="s">
        <v>580</v>
      </c>
      <c r="C6" s="5" t="n">
        <v>-17033</v>
      </c>
      <c r="D6" s="5" t="n">
        <v>-16418</v>
      </c>
      <c r="F6" s="5" t="n">
        <v>-35234</v>
      </c>
      <c r="G6" s="5" t="n">
        <v>-33134</v>
      </c>
    </row>
    <row r="7" spans="1:8">
      <c r="A7" s="4" t="s">
        <v>581</v>
      </c>
      <c r="B7" s="4" t="s">
        <v>582</v>
      </c>
      <c r="C7" s="5" t="n">
        <v>-3146</v>
      </c>
      <c r="D7" s="5" t="n">
        <v>-4166</v>
      </c>
      <c r="F7" s="5" t="n">
        <v>-7528</v>
      </c>
      <c r="G7" s="5" t="n">
        <v>-8331</v>
      </c>
    </row>
    <row r="8" spans="1:8">
      <c r="A8" s="4" t="s">
        <v>569</v>
      </c>
      <c r="C8" s="5" t="n">
        <v>-5701</v>
      </c>
      <c r="D8" s="5" t="n">
        <v>-5019</v>
      </c>
      <c r="F8" s="5" t="n">
        <v>-10829</v>
      </c>
      <c r="G8" s="5" t="n">
        <v>-9430</v>
      </c>
    </row>
    <row r="9" spans="1:8">
      <c r="A9" s="4" t="s">
        <v>65</v>
      </c>
      <c r="C9" s="5" t="n">
        <v>-22</v>
      </c>
      <c r="D9" s="5" t="n">
        <v>-1311</v>
      </c>
      <c r="F9" s="5" t="n">
        <v>-59</v>
      </c>
      <c r="G9" s="5" t="n">
        <v>-3989</v>
      </c>
    </row>
    <row r="10" spans="1:8">
      <c r="A10" s="4" t="s">
        <v>66</v>
      </c>
      <c r="C10" s="5" t="n">
        <v>-53</v>
      </c>
      <c r="D10" s="5" t="n">
        <v>-35</v>
      </c>
      <c r="F10" s="5" t="n">
        <v>-53</v>
      </c>
      <c r="G10" s="5" t="n">
        <v>-45</v>
      </c>
    </row>
    <row r="11" spans="1:8">
      <c r="A11" s="4" t="s">
        <v>69</v>
      </c>
      <c r="C11" s="5" t="n">
        <v>482</v>
      </c>
      <c r="D11" s="5" t="n">
        <v>279</v>
      </c>
      <c r="F11" s="5" t="n">
        <v>887</v>
      </c>
      <c r="G11" s="5" t="n">
        <v>513</v>
      </c>
    </row>
    <row r="12" spans="1:8">
      <c r="A12" s="4" t="s">
        <v>70</v>
      </c>
      <c r="C12" s="5" t="n">
        <v>383</v>
      </c>
      <c r="D12" s="5" t="n">
        <v>-332</v>
      </c>
      <c r="F12" s="5" t="n">
        <v>718</v>
      </c>
      <c r="G12" s="5" t="n">
        <v>-698</v>
      </c>
    </row>
    <row r="13" spans="1:8">
      <c r="A13" s="4" t="s">
        <v>71</v>
      </c>
      <c r="C13" s="5" t="n">
        <v>19958</v>
      </c>
      <c r="D13" s="5" t="n">
        <v>25461</v>
      </c>
      <c r="F13" s="5" t="n">
        <v>43487</v>
      </c>
      <c r="G13" s="5" t="n">
        <v>50943</v>
      </c>
    </row>
    <row r="14" spans="1:8">
      <c r="A14" s="4" t="s">
        <v>318</v>
      </c>
    </row>
    <row r="15" spans="1:8">
      <c r="A15" s="3" t="s">
        <v>577</v>
      </c>
    </row>
    <row r="16" spans="1:8">
      <c r="A16" s="4" t="s">
        <v>578</v>
      </c>
      <c r="C16" s="5" t="n">
        <v>78732</v>
      </c>
      <c r="D16" s="5" t="n">
        <v>38585</v>
      </c>
      <c r="E16" s="4" t="s">
        <v>583</v>
      </c>
      <c r="F16" s="5" t="n">
        <v>139444</v>
      </c>
      <c r="G16" s="5" t="n">
        <v>62850</v>
      </c>
      <c r="H16" s="4" t="s">
        <v>583</v>
      </c>
    </row>
    <row r="17" spans="1:8">
      <c r="A17" s="4" t="s">
        <v>579</v>
      </c>
      <c r="C17" s="7" t="n">
        <v>3172</v>
      </c>
      <c r="D17" s="7" t="n">
        <v>389</v>
      </c>
      <c r="E17" s="4" t="s">
        <v>583</v>
      </c>
      <c r="F17" s="7" t="n">
        <v>3493</v>
      </c>
      <c r="G17" s="7" t="n">
        <v>-3441</v>
      </c>
      <c r="H17" s="4" t="s">
        <v>583</v>
      </c>
    </row>
    <row r="18" spans="1:8">
      <c r="A18" s="4" t="s">
        <v>584</v>
      </c>
      <c r="C18" s="4" t="s">
        <v>585</v>
      </c>
      <c r="D18" s="4" t="s">
        <v>586</v>
      </c>
      <c r="E18" s="4" t="s">
        <v>583</v>
      </c>
      <c r="F18" s="4" t="s">
        <v>587</v>
      </c>
      <c r="G18" s="4" t="s">
        <v>588</v>
      </c>
      <c r="H18" s="4" t="s">
        <v>583</v>
      </c>
    </row>
    <row r="19" spans="1:8">
      <c r="A19" s="4" t="s">
        <v>319</v>
      </c>
    </row>
    <row r="20" spans="1:8">
      <c r="A20" s="3" t="s">
        <v>577</v>
      </c>
    </row>
    <row r="21" spans="1:8">
      <c r="A21" s="4" t="s">
        <v>578</v>
      </c>
      <c r="C21" s="7" t="n">
        <v>185905</v>
      </c>
      <c r="D21" s="7" t="n">
        <v>198654</v>
      </c>
      <c r="E21" s="4" t="s">
        <v>583</v>
      </c>
      <c r="F21" s="7" t="n">
        <v>380266</v>
      </c>
      <c r="G21" s="7" t="n">
        <v>414764</v>
      </c>
      <c r="H21" s="4" t="s">
        <v>583</v>
      </c>
    </row>
    <row r="22" spans="1:8">
      <c r="A22" s="4" t="s">
        <v>579</v>
      </c>
      <c r="C22" s="7" t="n">
        <v>25124</v>
      </c>
      <c r="D22" s="7" t="n">
        <v>33228</v>
      </c>
      <c r="E22" s="4" t="s">
        <v>583</v>
      </c>
      <c r="F22" s="7" t="n">
        <v>56836</v>
      </c>
      <c r="G22" s="7" t="n">
        <v>75257</v>
      </c>
      <c r="H22" s="4" t="s">
        <v>583</v>
      </c>
    </row>
    <row r="23" spans="1:8">
      <c r="A23" s="4" t="s">
        <v>584</v>
      </c>
      <c r="C23" s="4" t="s">
        <v>589</v>
      </c>
      <c r="D23" s="4" t="s">
        <v>590</v>
      </c>
      <c r="E23" s="4" t="s">
        <v>583</v>
      </c>
      <c r="F23" s="4" t="s">
        <v>591</v>
      </c>
      <c r="G23" s="4" t="s">
        <v>592</v>
      </c>
      <c r="H23" s="4" t="s">
        <v>583</v>
      </c>
    </row>
    <row r="24" spans="1:8">
      <c r="A24" s="4" t="s">
        <v>320</v>
      </c>
    </row>
    <row r="25" spans="1:8">
      <c r="A25" s="3" t="s">
        <v>577</v>
      </c>
    </row>
    <row r="26" spans="1:8">
      <c r="A26" s="4" t="s">
        <v>578</v>
      </c>
      <c r="C26" s="7" t="n">
        <v>66086</v>
      </c>
      <c r="D26" s="7" t="n">
        <v>74416</v>
      </c>
      <c r="E26" s="4" t="s">
        <v>583</v>
      </c>
      <c r="F26" s="7" t="n">
        <v>134670</v>
      </c>
      <c r="G26" s="7" t="n">
        <v>144297</v>
      </c>
      <c r="H26" s="4" t="s">
        <v>583</v>
      </c>
    </row>
    <row r="27" spans="1:8">
      <c r="A27" s="4" t="s">
        <v>579</v>
      </c>
      <c r="C27" s="7" t="n">
        <v>16752</v>
      </c>
      <c r="D27" s="7" t="n">
        <v>18846</v>
      </c>
      <c r="E27" s="4" t="s">
        <v>583</v>
      </c>
      <c r="F27" s="7" t="n">
        <v>35256</v>
      </c>
      <c r="G27" s="7" t="n">
        <v>34241</v>
      </c>
      <c r="H27" s="4" t="s">
        <v>583</v>
      </c>
    </row>
    <row r="28" spans="1:8">
      <c r="A28" s="4" t="s">
        <v>584</v>
      </c>
      <c r="C28" s="4" t="s">
        <v>593</v>
      </c>
      <c r="D28" s="4" t="s">
        <v>593</v>
      </c>
      <c r="E28" s="4" t="s">
        <v>583</v>
      </c>
      <c r="F28" s="4" t="s">
        <v>594</v>
      </c>
      <c r="G28" s="4" t="s">
        <v>595</v>
      </c>
      <c r="H28" s="4" t="s">
        <v>583</v>
      </c>
    </row>
    <row r="29" spans="1:8"/>
    <row r="30" spans="1:8">
      <c r="A30" s="4" t="s">
        <v>582</v>
      </c>
      <c r="B30" s="4" t="s">
        <v>596</v>
      </c>
    </row>
    <row r="31" spans="1:8">
      <c r="A31" s="4" t="s">
        <v>583</v>
      </c>
      <c r="B31" s="4" t="s">
        <v>597</v>
      </c>
    </row>
  </sheetData>
  <mergeCells count="8">
    <mergeCell ref="A1:B2"/>
    <mergeCell ref="C1:E1"/>
    <mergeCell ref="F1:H1"/>
    <mergeCell ref="D2:E2"/>
    <mergeCell ref="G2:H2"/>
    <mergeCell ref="A29:G29"/>
    <mergeCell ref="B30:G30"/>
    <mergeCell ref="B31:G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98</v>
      </c>
      <c r="B1" s="2" t="s">
        <v>56</v>
      </c>
      <c r="E1" s="2" t="s">
        <v>1</v>
      </c>
    </row>
    <row r="2" spans="1:7">
      <c r="B2" s="2" t="s">
        <v>2</v>
      </c>
      <c r="C2" s="2" t="s">
        <v>57</v>
      </c>
      <c r="E2" s="2" t="s">
        <v>2</v>
      </c>
      <c r="F2" s="2" t="s">
        <v>57</v>
      </c>
    </row>
    <row r="3" spans="1:7">
      <c r="A3" s="3" t="s">
        <v>599</v>
      </c>
    </row>
    <row r="4" spans="1:7">
      <c r="A4" s="4" t="s">
        <v>58</v>
      </c>
      <c r="B4" s="7" t="n">
        <v>330723</v>
      </c>
      <c r="C4" s="7" t="n">
        <v>311655</v>
      </c>
      <c r="E4" s="7" t="n">
        <v>654380</v>
      </c>
      <c r="F4" s="7" t="n">
        <v>621911</v>
      </c>
    </row>
    <row r="5" spans="1:7">
      <c r="A5" s="4" t="s">
        <v>318</v>
      </c>
    </row>
    <row r="6" spans="1:7">
      <c r="A6" s="3" t="s">
        <v>599</v>
      </c>
    </row>
    <row r="7" spans="1:7">
      <c r="A7" s="4" t="s">
        <v>58</v>
      </c>
      <c r="B7" s="5" t="n">
        <v>78732</v>
      </c>
      <c r="C7" s="5" t="n">
        <v>38585</v>
      </c>
      <c r="D7" s="4" t="s">
        <v>582</v>
      </c>
      <c r="E7" s="5" t="n">
        <v>139444</v>
      </c>
      <c r="F7" s="5" t="n">
        <v>62850</v>
      </c>
      <c r="G7" s="4" t="s">
        <v>582</v>
      </c>
    </row>
    <row r="8" spans="1:7">
      <c r="A8" s="4" t="s">
        <v>319</v>
      </c>
    </row>
    <row r="9" spans="1:7">
      <c r="A9" s="3" t="s">
        <v>599</v>
      </c>
    </row>
    <row r="10" spans="1:7">
      <c r="A10" s="4" t="s">
        <v>58</v>
      </c>
      <c r="B10" s="5" t="n">
        <v>185905</v>
      </c>
      <c r="C10" s="5" t="n">
        <v>198654</v>
      </c>
      <c r="D10" s="4" t="s">
        <v>582</v>
      </c>
      <c r="E10" s="5" t="n">
        <v>380266</v>
      </c>
      <c r="F10" s="5" t="n">
        <v>414764</v>
      </c>
      <c r="G10" s="4" t="s">
        <v>582</v>
      </c>
    </row>
    <row r="11" spans="1:7">
      <c r="A11" s="4" t="s">
        <v>320</v>
      </c>
    </row>
    <row r="12" spans="1:7">
      <c r="A12" s="3" t="s">
        <v>599</v>
      </c>
    </row>
    <row r="13" spans="1:7">
      <c r="A13" s="4" t="s">
        <v>58</v>
      </c>
      <c r="B13" s="5" t="n">
        <v>66086</v>
      </c>
      <c r="C13" s="5" t="n">
        <v>74416</v>
      </c>
      <c r="D13" s="4" t="s">
        <v>582</v>
      </c>
      <c r="E13" s="5" t="n">
        <v>134670</v>
      </c>
      <c r="F13" s="5" t="n">
        <v>144297</v>
      </c>
      <c r="G13" s="4" t="s">
        <v>582</v>
      </c>
    </row>
    <row r="14" spans="1:7">
      <c r="A14" s="4" t="s">
        <v>600</v>
      </c>
    </row>
    <row r="15" spans="1:7">
      <c r="A15" s="3" t="s">
        <v>599</v>
      </c>
    </row>
    <row r="16" spans="1:7">
      <c r="A16" s="4" t="s">
        <v>58</v>
      </c>
      <c r="B16" s="5" t="n">
        <v>57045</v>
      </c>
      <c r="C16" s="5" t="n">
        <v>67338</v>
      </c>
      <c r="E16" s="5" t="n">
        <v>113005</v>
      </c>
      <c r="F16" s="5" t="n">
        <v>151619</v>
      </c>
    </row>
    <row r="17" spans="1:7">
      <c r="A17" s="4" t="s">
        <v>601</v>
      </c>
    </row>
    <row r="18" spans="1:7">
      <c r="A18" s="3" t="s">
        <v>599</v>
      </c>
    </row>
    <row r="19" spans="1:7">
      <c r="A19" s="4" t="s">
        <v>58</v>
      </c>
      <c r="B19" s="5" t="n">
        <v>7972</v>
      </c>
      <c r="C19" s="5" t="n">
        <v>5236</v>
      </c>
      <c r="E19" s="5" t="n">
        <v>9949</v>
      </c>
      <c r="F19" s="5" t="n">
        <v>11217</v>
      </c>
    </row>
    <row r="20" spans="1:7">
      <c r="A20" s="4" t="s">
        <v>602</v>
      </c>
    </row>
    <row r="21" spans="1:7">
      <c r="A21" s="3" t="s">
        <v>599</v>
      </c>
    </row>
    <row r="22" spans="1:7">
      <c r="A22" s="4" t="s">
        <v>58</v>
      </c>
      <c r="B22" s="5" t="n">
        <v>48485</v>
      </c>
      <c r="C22" s="5" t="n">
        <v>61356</v>
      </c>
      <c r="E22" s="5" t="n">
        <v>101678</v>
      </c>
      <c r="F22" s="5" t="n">
        <v>138208</v>
      </c>
    </row>
    <row r="23" spans="1:7">
      <c r="A23" s="4" t="s">
        <v>603</v>
      </c>
    </row>
    <row r="24" spans="1:7">
      <c r="A24" s="3" t="s">
        <v>599</v>
      </c>
    </row>
    <row r="25" spans="1:7">
      <c r="A25" s="4" t="s">
        <v>58</v>
      </c>
      <c r="B25" s="7" t="n">
        <v>588</v>
      </c>
      <c r="C25" s="7" t="n">
        <v>746</v>
      </c>
      <c r="E25" s="7" t="n">
        <v>1378</v>
      </c>
      <c r="F25" s="7" t="n">
        <v>2194</v>
      </c>
    </row>
    <row r="26" spans="1:7"/>
    <row r="27" spans="1:7">
      <c r="A27" s="4" t="s">
        <v>582</v>
      </c>
      <c r="B27" s="4" t="s">
        <v>597</v>
      </c>
    </row>
  </sheetData>
  <mergeCells count="7">
    <mergeCell ref="A1:A2"/>
    <mergeCell ref="B1:D1"/>
    <mergeCell ref="E1:G1"/>
    <mergeCell ref="C2:D2"/>
    <mergeCell ref="F2:G2"/>
    <mergeCell ref="A26:G26"/>
    <mergeCell ref="B27:G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6</v>
      </c>
      <c r="D1" s="2" t="s">
        <v>1</v>
      </c>
    </row>
    <row r="2" spans="1:5">
      <c r="B2" s="2" t="s">
        <v>2</v>
      </c>
      <c r="C2" s="2" t="s">
        <v>57</v>
      </c>
      <c r="D2" s="2" t="s">
        <v>2</v>
      </c>
      <c r="E2" s="2" t="s">
        <v>57</v>
      </c>
    </row>
    <row r="3" spans="1:5">
      <c r="A3" s="3" t="s">
        <v>577</v>
      </c>
    </row>
    <row r="4" spans="1:5">
      <c r="A4" s="4" t="s">
        <v>578</v>
      </c>
      <c r="B4" s="7" t="n">
        <v>330723</v>
      </c>
      <c r="C4" s="7" t="n">
        <v>311655</v>
      </c>
      <c r="D4" s="7" t="n">
        <v>654380</v>
      </c>
      <c r="E4" s="7" t="n">
        <v>621911</v>
      </c>
    </row>
    <row r="5" spans="1:5">
      <c r="A5" s="4" t="s">
        <v>605</v>
      </c>
    </row>
    <row r="6" spans="1:5">
      <c r="A6" s="3" t="s">
        <v>577</v>
      </c>
    </row>
    <row r="7" spans="1:5">
      <c r="A7" s="4" t="s">
        <v>578</v>
      </c>
      <c r="B7" s="5" t="n">
        <v>221387</v>
      </c>
      <c r="C7" s="5" t="n">
        <v>203508</v>
      </c>
      <c r="D7" s="5" t="n">
        <v>427512</v>
      </c>
      <c r="E7" s="5" t="n">
        <v>392874</v>
      </c>
    </row>
    <row r="8" spans="1:5">
      <c r="A8" s="4" t="s">
        <v>606</v>
      </c>
    </row>
    <row r="9" spans="1:5">
      <c r="A9" s="3" t="s">
        <v>577</v>
      </c>
    </row>
    <row r="10" spans="1:5">
      <c r="A10" s="4" t="s">
        <v>578</v>
      </c>
      <c r="B10" s="5" t="n">
        <v>5562</v>
      </c>
      <c r="C10" s="5" t="n">
        <v>7400</v>
      </c>
      <c r="D10" s="5" t="n">
        <v>11066</v>
      </c>
      <c r="E10" s="5" t="n">
        <v>11884</v>
      </c>
    </row>
    <row r="11" spans="1:5">
      <c r="A11" s="4" t="s">
        <v>607</v>
      </c>
    </row>
    <row r="12" spans="1:5">
      <c r="A12" s="3" t="s">
        <v>577</v>
      </c>
    </row>
    <row r="13" spans="1:5">
      <c r="A13" s="4" t="s">
        <v>578</v>
      </c>
      <c r="B13" s="5" t="n">
        <v>55204</v>
      </c>
      <c r="C13" s="5" t="n">
        <v>51653</v>
      </c>
      <c r="D13" s="5" t="n">
        <v>113649</v>
      </c>
      <c r="E13" s="5" t="n">
        <v>116158</v>
      </c>
    </row>
    <row r="14" spans="1:5">
      <c r="A14" s="4" t="s">
        <v>608</v>
      </c>
    </row>
    <row r="15" spans="1:5">
      <c r="A15" s="3" t="s">
        <v>577</v>
      </c>
    </row>
    <row r="16" spans="1:5">
      <c r="A16" s="4" t="s">
        <v>578</v>
      </c>
      <c r="B16" s="7" t="n">
        <v>48570</v>
      </c>
      <c r="C16" s="7" t="n">
        <v>49094</v>
      </c>
      <c r="D16" s="7" t="n">
        <v>102153</v>
      </c>
      <c r="E16" s="7" t="n">
        <v>1009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610</v>
      </c>
    </row>
    <row r="3" spans="1:3">
      <c r="A3" s="4" t="s">
        <v>611</v>
      </c>
      <c r="B3" s="7" t="n">
        <v>18829</v>
      </c>
      <c r="C3" s="7" t="n">
        <v>19473</v>
      </c>
    </row>
    <row r="4" spans="1:3">
      <c r="A4" s="4" t="s">
        <v>605</v>
      </c>
    </row>
    <row r="5" spans="1:3">
      <c r="A5" s="3" t="s">
        <v>610</v>
      </c>
    </row>
    <row r="6" spans="1:3">
      <c r="A6" s="4" t="s">
        <v>611</v>
      </c>
      <c r="B6" s="5" t="n">
        <v>8806</v>
      </c>
      <c r="C6" s="5" t="n">
        <v>9542</v>
      </c>
    </row>
    <row r="7" spans="1:3">
      <c r="A7" s="4" t="s">
        <v>612</v>
      </c>
    </row>
    <row r="8" spans="1:3">
      <c r="A8" s="3" t="s">
        <v>610</v>
      </c>
    </row>
    <row r="9" spans="1:3">
      <c r="A9" s="4" t="s">
        <v>611</v>
      </c>
      <c r="B9" s="5" t="n">
        <v>2045</v>
      </c>
      <c r="C9" s="5" t="n">
        <v>2745</v>
      </c>
    </row>
    <row r="10" spans="1:3">
      <c r="A10" s="4" t="s">
        <v>607</v>
      </c>
    </row>
    <row r="11" spans="1:3">
      <c r="A11" s="3" t="s">
        <v>610</v>
      </c>
    </row>
    <row r="12" spans="1:3">
      <c r="A12" s="4" t="s">
        <v>611</v>
      </c>
      <c r="B12" s="5" t="n">
        <v>171</v>
      </c>
      <c r="C12" s="5" t="n">
        <v>210</v>
      </c>
    </row>
    <row r="13" spans="1:3">
      <c r="A13" s="4" t="s">
        <v>613</v>
      </c>
    </row>
    <row r="14" spans="1:3">
      <c r="A14" s="3" t="s">
        <v>610</v>
      </c>
    </row>
    <row r="15" spans="1:3">
      <c r="A15" s="4" t="s">
        <v>611</v>
      </c>
      <c r="B15" s="5" t="n">
        <v>5906</v>
      </c>
      <c r="C15" s="5" t="n">
        <v>5219</v>
      </c>
    </row>
    <row r="16" spans="1:3">
      <c r="A16" s="4" t="s">
        <v>614</v>
      </c>
    </row>
    <row r="17" spans="1:3">
      <c r="A17" s="3" t="s">
        <v>610</v>
      </c>
    </row>
    <row r="18" spans="1:3">
      <c r="A18" s="4" t="s">
        <v>611</v>
      </c>
      <c r="B18" s="7" t="n">
        <v>1901</v>
      </c>
      <c r="C18" s="7" t="n">
        <v>17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C1" s="2" t="s">
        <v>2</v>
      </c>
      <c r="D1" s="2" t="s">
        <v>23</v>
      </c>
    </row>
    <row r="2" spans="1:4">
      <c r="A2" s="3" t="s">
        <v>616</v>
      </c>
    </row>
    <row r="3" spans="1:4">
      <c r="A3" s="4" t="s">
        <v>617</v>
      </c>
      <c r="C3" s="7" t="n">
        <v>141529</v>
      </c>
      <c r="D3" s="7" t="n">
        <v>151304</v>
      </c>
    </row>
    <row r="4" spans="1:4">
      <c r="A4" s="4" t="s">
        <v>618</v>
      </c>
      <c r="C4" s="5" t="n">
        <v>9300</v>
      </c>
      <c r="D4" s="5" t="n">
        <v>1705</v>
      </c>
    </row>
    <row r="5" spans="1:4">
      <c r="A5" s="4" t="s">
        <v>619</v>
      </c>
    </row>
    <row r="6" spans="1:4">
      <c r="A6" s="3" t="s">
        <v>616</v>
      </c>
    </row>
    <row r="7" spans="1:4">
      <c r="A7" s="4" t="s">
        <v>617</v>
      </c>
      <c r="C7" s="5" t="n">
        <v>139854</v>
      </c>
      <c r="D7" s="5" t="n">
        <v>142541</v>
      </c>
    </row>
    <row r="8" spans="1:4">
      <c r="A8" s="4" t="s">
        <v>618</v>
      </c>
      <c r="C8" s="5" t="n">
        <v>0</v>
      </c>
      <c r="D8" s="5" t="n">
        <v>0</v>
      </c>
    </row>
    <row r="9" spans="1:4">
      <c r="A9" s="4" t="s">
        <v>620</v>
      </c>
    </row>
    <row r="10" spans="1:4">
      <c r="A10" s="3" t="s">
        <v>616</v>
      </c>
    </row>
    <row r="11" spans="1:4">
      <c r="A11" s="4" t="s">
        <v>617</v>
      </c>
      <c r="C11" s="5" t="n">
        <v>1675</v>
      </c>
      <c r="D11" s="5" t="n">
        <v>8763</v>
      </c>
    </row>
    <row r="12" spans="1:4">
      <c r="A12" s="4" t="s">
        <v>618</v>
      </c>
      <c r="C12" s="5" t="n">
        <v>9300</v>
      </c>
      <c r="D12" s="5" t="n">
        <v>1705</v>
      </c>
    </row>
    <row r="13" spans="1:4">
      <c r="A13" s="4" t="s">
        <v>621</v>
      </c>
    </row>
    <row r="14" spans="1:4">
      <c r="A14" s="3" t="s">
        <v>616</v>
      </c>
    </row>
    <row r="15" spans="1:4">
      <c r="A15" s="4" t="s">
        <v>617</v>
      </c>
      <c r="C15" s="5" t="n">
        <v>0</v>
      </c>
      <c r="D15" s="5" t="n">
        <v>0</v>
      </c>
    </row>
    <row r="16" spans="1:4">
      <c r="A16" s="4" t="s">
        <v>618</v>
      </c>
      <c r="C16" s="5" t="n">
        <v>0</v>
      </c>
      <c r="D16" s="5" t="n">
        <v>0</v>
      </c>
    </row>
    <row r="17" spans="1:4">
      <c r="A17" s="4" t="s">
        <v>622</v>
      </c>
    </row>
    <row r="18" spans="1:4">
      <c r="A18" s="3" t="s">
        <v>616</v>
      </c>
    </row>
    <row r="19" spans="1:4">
      <c r="A19" s="4" t="s">
        <v>617</v>
      </c>
      <c r="B19" s="4" t="s">
        <v>582</v>
      </c>
      <c r="C19" s="5" t="n">
        <v>1675</v>
      </c>
      <c r="D19" s="5" t="n">
        <v>8763</v>
      </c>
    </row>
    <row r="20" spans="1:4">
      <c r="A20" s="4" t="s">
        <v>618</v>
      </c>
      <c r="B20" s="4" t="s">
        <v>583</v>
      </c>
      <c r="C20" s="5" t="n">
        <v>9300</v>
      </c>
      <c r="D20" s="5" t="n">
        <v>1705</v>
      </c>
    </row>
    <row r="21" spans="1:4">
      <c r="A21" s="4" t="s">
        <v>623</v>
      </c>
    </row>
    <row r="22" spans="1:4">
      <c r="A22" s="3" t="s">
        <v>616</v>
      </c>
    </row>
    <row r="23" spans="1:4">
      <c r="A23" s="4" t="s">
        <v>617</v>
      </c>
      <c r="B23" s="4" t="s">
        <v>582</v>
      </c>
      <c r="C23" s="5" t="n">
        <v>0</v>
      </c>
      <c r="D23" s="5" t="n">
        <v>0</v>
      </c>
    </row>
    <row r="24" spans="1:4">
      <c r="A24" s="4" t="s">
        <v>618</v>
      </c>
      <c r="B24" s="4" t="s">
        <v>583</v>
      </c>
      <c r="C24" s="5" t="n">
        <v>0</v>
      </c>
      <c r="D24" s="5" t="n">
        <v>0</v>
      </c>
    </row>
    <row r="25" spans="1:4">
      <c r="A25" s="4" t="s">
        <v>624</v>
      </c>
    </row>
    <row r="26" spans="1:4">
      <c r="A26" s="3" t="s">
        <v>616</v>
      </c>
    </row>
    <row r="27" spans="1:4">
      <c r="A27" s="4" t="s">
        <v>617</v>
      </c>
      <c r="B27" s="4" t="s">
        <v>582</v>
      </c>
      <c r="C27" s="5" t="n">
        <v>1675</v>
      </c>
      <c r="D27" s="5" t="n">
        <v>8763</v>
      </c>
    </row>
    <row r="28" spans="1:4">
      <c r="A28" s="4" t="s">
        <v>618</v>
      </c>
      <c r="B28" s="4" t="s">
        <v>583</v>
      </c>
      <c r="C28" s="5" t="n">
        <v>9300</v>
      </c>
      <c r="D28" s="5" t="n">
        <v>1705</v>
      </c>
    </row>
    <row r="29" spans="1:4">
      <c r="A29" s="4" t="s">
        <v>625</v>
      </c>
    </row>
    <row r="30" spans="1:4">
      <c r="A30" s="3" t="s">
        <v>616</v>
      </c>
    </row>
    <row r="31" spans="1:4">
      <c r="A31" s="4" t="s">
        <v>617</v>
      </c>
      <c r="B31" s="4" t="s">
        <v>582</v>
      </c>
      <c r="C31" s="5" t="n">
        <v>0</v>
      </c>
      <c r="D31" s="5" t="n">
        <v>0</v>
      </c>
    </row>
    <row r="32" spans="1:4">
      <c r="A32" s="4" t="s">
        <v>618</v>
      </c>
      <c r="B32" s="4" t="s">
        <v>583</v>
      </c>
      <c r="C32" s="5" t="n">
        <v>0</v>
      </c>
      <c r="D32" s="5" t="n">
        <v>0</v>
      </c>
    </row>
    <row r="33" spans="1:4">
      <c r="A33" s="4" t="s">
        <v>626</v>
      </c>
    </row>
    <row r="34" spans="1:4">
      <c r="A34" s="3" t="s">
        <v>616</v>
      </c>
    </row>
    <row r="35" spans="1:4">
      <c r="A35" s="4" t="s">
        <v>617</v>
      </c>
      <c r="C35" s="5" t="n">
        <v>25007</v>
      </c>
      <c r="D35" s="5" t="n">
        <v>17027</v>
      </c>
    </row>
    <row r="36" spans="1:4">
      <c r="A36" s="4" t="s">
        <v>627</v>
      </c>
    </row>
    <row r="37" spans="1:4">
      <c r="A37" s="3" t="s">
        <v>616</v>
      </c>
    </row>
    <row r="38" spans="1:4">
      <c r="A38" s="4" t="s">
        <v>617</v>
      </c>
      <c r="C38" s="5" t="n">
        <v>25007</v>
      </c>
      <c r="D38" s="5" t="n">
        <v>17027</v>
      </c>
    </row>
    <row r="39" spans="1:4">
      <c r="A39" s="4" t="s">
        <v>628</v>
      </c>
    </row>
    <row r="40" spans="1:4">
      <c r="A40" s="3" t="s">
        <v>616</v>
      </c>
    </row>
    <row r="41" spans="1:4">
      <c r="A41" s="4" t="s">
        <v>617</v>
      </c>
      <c r="C41" s="5" t="n">
        <v>0</v>
      </c>
      <c r="D41" s="5" t="n">
        <v>0</v>
      </c>
    </row>
    <row r="42" spans="1:4">
      <c r="A42" s="4" t="s">
        <v>629</v>
      </c>
    </row>
    <row r="43" spans="1:4">
      <c r="A43" s="3" t="s">
        <v>616</v>
      </c>
    </row>
    <row r="44" spans="1:4">
      <c r="A44" s="4" t="s">
        <v>617</v>
      </c>
      <c r="C44" s="5" t="n">
        <v>0</v>
      </c>
      <c r="D44" s="5" t="n">
        <v>0</v>
      </c>
    </row>
    <row r="45" spans="1:4">
      <c r="A45" s="4" t="s">
        <v>630</v>
      </c>
    </row>
    <row r="46" spans="1:4">
      <c r="A46" s="3" t="s">
        <v>616</v>
      </c>
    </row>
    <row r="47" spans="1:4">
      <c r="A47" s="4" t="s">
        <v>617</v>
      </c>
      <c r="B47" s="4" t="s">
        <v>631</v>
      </c>
      <c r="C47" s="5" t="n">
        <v>112874</v>
      </c>
      <c r="D47" s="5" t="n">
        <v>123838</v>
      </c>
    </row>
    <row r="48" spans="1:4">
      <c r="A48" s="4" t="s">
        <v>632</v>
      </c>
    </row>
    <row r="49" spans="1:4">
      <c r="A49" s="3" t="s">
        <v>616</v>
      </c>
    </row>
    <row r="50" spans="1:4">
      <c r="A50" s="4" t="s">
        <v>617</v>
      </c>
      <c r="B50" s="4" t="s">
        <v>631</v>
      </c>
      <c r="C50" s="5" t="n">
        <v>112874</v>
      </c>
      <c r="D50" s="5" t="n">
        <v>123838</v>
      </c>
    </row>
    <row r="51" spans="1:4">
      <c r="A51" s="4" t="s">
        <v>633</v>
      </c>
    </row>
    <row r="52" spans="1:4">
      <c r="A52" s="3" t="s">
        <v>616</v>
      </c>
    </row>
    <row r="53" spans="1:4">
      <c r="A53" s="4" t="s">
        <v>617</v>
      </c>
      <c r="B53" s="4" t="s">
        <v>631</v>
      </c>
      <c r="C53" s="5" t="n">
        <v>0</v>
      </c>
      <c r="D53" s="5" t="n">
        <v>0</v>
      </c>
    </row>
    <row r="54" spans="1:4">
      <c r="A54" s="4" t="s">
        <v>634</v>
      </c>
    </row>
    <row r="55" spans="1:4">
      <c r="A55" s="3" t="s">
        <v>616</v>
      </c>
    </row>
    <row r="56" spans="1:4">
      <c r="A56" s="4" t="s">
        <v>617</v>
      </c>
      <c r="B56" s="4" t="s">
        <v>631</v>
      </c>
      <c r="C56" s="5" t="n">
        <v>0</v>
      </c>
      <c r="D56" s="5" t="n">
        <v>0</v>
      </c>
    </row>
    <row r="57" spans="1:4">
      <c r="A57" s="4" t="s">
        <v>635</v>
      </c>
    </row>
    <row r="58" spans="1:4">
      <c r="A58" s="3" t="s">
        <v>616</v>
      </c>
    </row>
    <row r="59" spans="1:4">
      <c r="A59" s="4" t="s">
        <v>617</v>
      </c>
      <c r="B59" s="4" t="s">
        <v>631</v>
      </c>
      <c r="C59" s="5" t="n">
        <v>158</v>
      </c>
      <c r="D59" s="5" t="n">
        <v>148</v>
      </c>
    </row>
    <row r="60" spans="1:4">
      <c r="A60" s="4" t="s">
        <v>636</v>
      </c>
    </row>
    <row r="61" spans="1:4">
      <c r="A61" s="3" t="s">
        <v>616</v>
      </c>
    </row>
    <row r="62" spans="1:4">
      <c r="A62" s="4" t="s">
        <v>617</v>
      </c>
      <c r="B62" s="4" t="s">
        <v>631</v>
      </c>
      <c r="C62" s="5" t="n">
        <v>158</v>
      </c>
      <c r="D62" s="5" t="n">
        <v>148</v>
      </c>
    </row>
    <row r="63" spans="1:4">
      <c r="A63" s="4" t="s">
        <v>637</v>
      </c>
    </row>
    <row r="64" spans="1:4">
      <c r="A64" s="3" t="s">
        <v>616</v>
      </c>
    </row>
    <row r="65" spans="1:4">
      <c r="A65" s="4" t="s">
        <v>617</v>
      </c>
      <c r="B65" s="4" t="s">
        <v>631</v>
      </c>
      <c r="C65" s="5" t="n">
        <v>0</v>
      </c>
      <c r="D65" s="5" t="n">
        <v>0</v>
      </c>
    </row>
    <row r="66" spans="1:4">
      <c r="A66" s="4" t="s">
        <v>638</v>
      </c>
    </row>
    <row r="67" spans="1:4">
      <c r="A67" s="3" t="s">
        <v>616</v>
      </c>
    </row>
    <row r="68" spans="1:4">
      <c r="A68" s="4" t="s">
        <v>617</v>
      </c>
      <c r="B68" s="4" t="s">
        <v>631</v>
      </c>
      <c r="C68" s="5" t="n">
        <v>0</v>
      </c>
      <c r="D68" s="5" t="n">
        <v>0</v>
      </c>
    </row>
    <row r="69" spans="1:4">
      <c r="A69" s="4" t="s">
        <v>639</v>
      </c>
    </row>
    <row r="70" spans="1:4">
      <c r="A70" s="3" t="s">
        <v>616</v>
      </c>
    </row>
    <row r="71" spans="1:4">
      <c r="A71" s="4" t="s">
        <v>617</v>
      </c>
      <c r="B71" s="4" t="s">
        <v>631</v>
      </c>
      <c r="C71" s="5" t="n">
        <v>1815</v>
      </c>
      <c r="D71" s="5" t="n">
        <v>1528</v>
      </c>
    </row>
    <row r="72" spans="1:4">
      <c r="A72" s="4" t="s">
        <v>640</v>
      </c>
    </row>
    <row r="73" spans="1:4">
      <c r="A73" s="3" t="s">
        <v>616</v>
      </c>
    </row>
    <row r="74" spans="1:4">
      <c r="A74" s="4" t="s">
        <v>617</v>
      </c>
      <c r="B74" s="4" t="s">
        <v>631</v>
      </c>
      <c r="C74" s="5" t="n">
        <v>1815</v>
      </c>
      <c r="D74" s="5" t="n">
        <v>1528</v>
      </c>
    </row>
    <row r="75" spans="1:4">
      <c r="A75" s="4" t="s">
        <v>641</v>
      </c>
    </row>
    <row r="76" spans="1:4">
      <c r="A76" s="3" t="s">
        <v>616</v>
      </c>
    </row>
    <row r="77" spans="1:4">
      <c r="A77" s="4" t="s">
        <v>617</v>
      </c>
      <c r="B77" s="4" t="s">
        <v>631</v>
      </c>
      <c r="C77" s="5" t="n">
        <v>0</v>
      </c>
      <c r="D77" s="5" t="n">
        <v>0</v>
      </c>
    </row>
    <row r="78" spans="1:4">
      <c r="A78" s="4" t="s">
        <v>642</v>
      </c>
    </row>
    <row r="79" spans="1:4">
      <c r="A79" s="3" t="s">
        <v>616</v>
      </c>
    </row>
    <row r="80" spans="1:4">
      <c r="A80" s="4" t="s">
        <v>617</v>
      </c>
      <c r="B80" s="4" t="s">
        <v>631</v>
      </c>
      <c r="C80" s="7" t="n">
        <v>0</v>
      </c>
      <c r="D80" s="7" t="n">
        <v>0</v>
      </c>
    </row>
    <row r="81" spans="1:4"/>
    <row r="82" spans="1:4">
      <c r="A82" s="4" t="s">
        <v>582</v>
      </c>
      <c r="B82" s="4" t="s">
        <v>643</v>
      </c>
    </row>
    <row r="83" spans="1:4">
      <c r="A83" s="4" t="s">
        <v>583</v>
      </c>
      <c r="B83" s="4" t="s">
        <v>644</v>
      </c>
    </row>
    <row r="84" spans="1:4">
      <c r="A84" s="4" t="s">
        <v>631</v>
      </c>
      <c r="B84" s="4" t="s">
        <v>645</v>
      </c>
    </row>
  </sheetData>
  <mergeCells count="5">
    <mergeCell ref="A1:B1"/>
    <mergeCell ref="A81:C81"/>
    <mergeCell ref="B82:C82"/>
    <mergeCell ref="B83:C83"/>
    <mergeCell ref="B84:C8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56</v>
      </c>
      <c r="D1" s="2" t="s">
        <v>1</v>
      </c>
    </row>
    <row r="2" spans="1:5">
      <c r="B2" s="2" t="s">
        <v>2</v>
      </c>
      <c r="C2" s="2" t="s">
        <v>57</v>
      </c>
      <c r="D2" s="2" t="s">
        <v>2</v>
      </c>
      <c r="E2" s="2" t="s">
        <v>57</v>
      </c>
    </row>
    <row r="3" spans="1:5">
      <c r="A3" s="3" t="s">
        <v>157</v>
      </c>
    </row>
    <row r="4" spans="1:5">
      <c r="A4" s="4" t="s">
        <v>647</v>
      </c>
      <c r="B4" s="9" t="n">
        <v>2.2</v>
      </c>
      <c r="C4" s="9" t="n">
        <v>2.7</v>
      </c>
      <c r="D4" s="9" t="n">
        <v>4.5</v>
      </c>
      <c r="E4" s="9" t="n">
        <v>4.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648</v>
      </c>
      <c r="B1" s="2" t="s">
        <v>1</v>
      </c>
    </row>
    <row r="2" spans="1:2">
      <c r="B2" s="2" t="s">
        <v>2</v>
      </c>
    </row>
    <row r="3" spans="1:2">
      <c r="A3" s="4" t="s">
        <v>649</v>
      </c>
    </row>
    <row r="4" spans="1:2">
      <c r="A4" s="3" t="s">
        <v>650</v>
      </c>
    </row>
    <row r="5" spans="1:2">
      <c r="A5" s="4" t="s">
        <v>651</v>
      </c>
      <c r="B5" s="4" t="s">
        <v>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51</v>
      </c>
    </row>
    <row r="3" spans="1:2">
      <c r="A3" s="3" t="s">
        <v>650</v>
      </c>
    </row>
    <row r="4" spans="1:2">
      <c r="A4" s="4" t="s">
        <v>654</v>
      </c>
      <c r="B4" s="7" t="n">
        <v>1408</v>
      </c>
    </row>
    <row r="5" spans="1:2">
      <c r="A5" s="4" t="s">
        <v>655</v>
      </c>
      <c r="B5" s="5" t="n">
        <v>59</v>
      </c>
    </row>
    <row r="6" spans="1:2">
      <c r="A6" s="4" t="s">
        <v>656</v>
      </c>
      <c r="B6" s="5" t="n">
        <v>-202</v>
      </c>
    </row>
    <row r="7" spans="1:2">
      <c r="A7" s="4" t="s">
        <v>657</v>
      </c>
      <c r="B7" s="5" t="n">
        <v>0</v>
      </c>
    </row>
    <row r="8" spans="1:2">
      <c r="A8" s="4" t="s">
        <v>658</v>
      </c>
      <c r="B8" s="5" t="n">
        <v>1265</v>
      </c>
    </row>
    <row r="9" spans="1:2">
      <c r="A9" s="4" t="s">
        <v>659</v>
      </c>
    </row>
    <row r="10" spans="1:2">
      <c r="A10" s="3" t="s">
        <v>650</v>
      </c>
    </row>
    <row r="11" spans="1:2">
      <c r="A11" s="4" t="s">
        <v>654</v>
      </c>
      <c r="B11" s="5" t="n">
        <v>6</v>
      </c>
    </row>
    <row r="12" spans="1:2">
      <c r="A12" s="4" t="s">
        <v>655</v>
      </c>
      <c r="B12" s="5" t="n">
        <v>0</v>
      </c>
    </row>
    <row r="13" spans="1:2">
      <c r="A13" s="4" t="s">
        <v>656</v>
      </c>
      <c r="B13" s="5" t="n">
        <v>0</v>
      </c>
    </row>
    <row r="14" spans="1:2">
      <c r="A14" s="4" t="s">
        <v>657</v>
      </c>
      <c r="B14" s="5" t="n">
        <v>0</v>
      </c>
    </row>
    <row r="15" spans="1:2">
      <c r="A15" s="4" t="s">
        <v>658</v>
      </c>
      <c r="B15" s="5" t="n">
        <v>6</v>
      </c>
    </row>
    <row r="16" spans="1:2">
      <c r="A16" s="4" t="s">
        <v>649</v>
      </c>
    </row>
    <row r="17" spans="1:2">
      <c r="A17" s="3" t="s">
        <v>650</v>
      </c>
    </row>
    <row r="18" spans="1:2">
      <c r="A18" s="4" t="s">
        <v>654</v>
      </c>
      <c r="B18" s="5" t="n">
        <v>1402</v>
      </c>
    </row>
    <row r="19" spans="1:2">
      <c r="A19" s="4" t="s">
        <v>655</v>
      </c>
      <c r="B19" s="5" t="n">
        <v>59</v>
      </c>
    </row>
    <row r="20" spans="1:2">
      <c r="A20" s="4" t="s">
        <v>656</v>
      </c>
      <c r="B20" s="5" t="n">
        <v>-202</v>
      </c>
    </row>
    <row r="21" spans="1:2">
      <c r="A21" s="4" t="s">
        <v>657</v>
      </c>
      <c r="B21" s="5" t="n">
        <v>0</v>
      </c>
    </row>
    <row r="22" spans="1:2">
      <c r="A22" s="4" t="s">
        <v>658</v>
      </c>
      <c r="B22" s="7" t="n">
        <v>12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8:13Z</dcterms:created>
  <dcterms:modified xmlns:dcterms="http://purl.org/dc/terms/" xmlns:xsi="http://www.w3.org/2001/XMLSchema-instance" xsi:type="dcterms:W3CDTF">2017-08-04T16:08:13Z</dcterms:modified>
</cp:coreProperties>
</file>